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ly Issued Accounting Pron" sheetId="9" r:id="rId9"/>
    <s:sheet name="Acquisition" sheetId="10" r:id="rId10"/>
    <s:sheet name="Marketable Securities" sheetId="11" r:id="rId11"/>
    <s:sheet name="Fair Value" sheetId="12" r:id="rId12"/>
    <s:sheet name="Debt" sheetId="13" r:id="rId13"/>
    <s:sheet name="Share-Based Compensation" sheetId="14" r:id="rId14"/>
    <s:sheet name="Shareholders' Equity" sheetId="15" r:id="rId15"/>
    <s:sheet name="Other Comprehensive Income (Los" sheetId="16" r:id="rId16"/>
    <s:sheet name="Net Income per Common Share" sheetId="17" r:id="rId17"/>
    <s:sheet name="Commitments and Contingencies" sheetId="18" r:id="rId18"/>
    <s:sheet name="Segment Reporting" sheetId="19" r:id="rId19"/>
    <s:sheet name="Marketable Securities (Tables)" sheetId="20" r:id="rId20"/>
    <s:sheet name="Fair Value (Tables)" sheetId="21" r:id="rId21"/>
    <s:sheet name="Share-Based Compensation (Table" sheetId="22" r:id="rId22"/>
    <s:sheet name="Shareholders' Equity (Tables)" sheetId="23" r:id="rId23"/>
    <s:sheet name="Other Comprehensive Income (L24" sheetId="24" r:id="rId24"/>
    <s:sheet name="Net Income per Common Share (Ta" sheetId="25" r:id="rId25"/>
    <s:sheet name="Segment Reporting (Tables)" sheetId="26" r:id="rId26"/>
    <s:sheet name="Acquisition - Additional Inform" sheetId="27" r:id="rId27"/>
    <s:sheet name="Amortized Cost, Gross Unrealize" sheetId="28" r:id="rId28"/>
    <s:sheet name="Marketable Securities - Additio" sheetId="29" r:id="rId29"/>
    <s:sheet name="Financial Assets Measured at Fa" sheetId="30" r:id="rId30"/>
    <s:sheet name="Fair Value - Additional Informa" sheetId="31" r:id="rId31"/>
    <s:sheet name="Debt - Additional Information (" sheetId="32" r:id="rId32"/>
    <s:sheet name="Schedule of Share-Based Compens" sheetId="33" r:id="rId33"/>
    <s:sheet name="Schedule of Share Based Awards " sheetId="34" r:id="rId34"/>
    <s:sheet name="Share-Based Compensation - Addi" sheetId="35" r:id="rId35"/>
    <s:sheet name="Schedule of Unrecognized Compen" sheetId="36" r:id="rId36"/>
    <s:sheet name="Share Repurchase Activity (Deta" sheetId="37" r:id="rId37"/>
    <s:sheet name="Shareholders' Equity - Addition" sheetId="38" r:id="rId38"/>
    <s:sheet name="Changes in Accumulated Other Co" sheetId="39" r:id="rId39"/>
    <s:sheet name="Reconciliation of Weighted Aver" sheetId="40" r:id="rId40"/>
    <s:sheet name="Net Income per Common Share - A" sheetId="41" r:id="rId41"/>
    <s:sheet name="Segment Reporting - Additional " sheetId="42" r:id="rId42"/>
    <s:sheet name="Schedule of Operations by Segme" sheetId="43" r:id="rId43"/>
    <s:sheet name="Schedule of Revenues and Long-L" sheetId="44" r:id="rId44"/>
  </s:sheets>
  <s:definedNames/>
  <s:calcPr calcId="124519" calcMode="auto" fullCalcOnLoad="1"/>
</s:workbook>
</file>

<file path=xl/sharedStrings.xml><?xml version="1.0" encoding="utf-8"?>
<sst xmlns="http://schemas.openxmlformats.org/spreadsheetml/2006/main" uniqueCount="353">
  <si>
    <t>Document and Entity Information - shares</t>
  </si>
  <si>
    <t>3 Months Ended</t>
  </si>
  <si>
    <t>Apr. 30, 2016</t>
  </si>
  <si>
    <t>Jun. 03, 2016</t>
  </si>
  <si>
    <t>Document Information [Line Items]</t>
  </si>
  <si>
    <t>Document Type</t>
  </si>
  <si>
    <t>10-Q</t>
  </si>
  <si>
    <t>Amendment Flag</t>
  </si>
  <si>
    <t>false</t>
  </si>
  <si>
    <t>Document Period End Date</t>
  </si>
  <si>
    <t>Apr. 30,
		2016</t>
  </si>
  <si>
    <t>Document Fiscal Year Focus</t>
  </si>
  <si>
    <t>Document Fiscal Period Focus</t>
  </si>
  <si>
    <t>Q1</t>
  </si>
  <si>
    <t>Trading Symbol</t>
  </si>
  <si>
    <t>URBN</t>
  </si>
  <si>
    <t>Entity Registrant Name</t>
  </si>
  <si>
    <t>URBAN OUTFITTERS INC</t>
  </si>
  <si>
    <t>Entity Central Index Key</t>
  </si>
  <si>
    <t>Current Fiscal Year End Date</t>
  </si>
  <si>
    <t>--01-31</t>
  </si>
  <si>
    <t>Entity Filer Category</t>
  </si>
  <si>
    <t>Large Accelerated Filer</t>
  </si>
  <si>
    <t>Entity Common Stock, Shares Outstanding</t>
  </si>
  <si>
    <t>Condensed Consolidated Balance Sheets - USD ($) $ in Thousands</t>
  </si>
  <si>
    <t>Jan. 31, 2016</t>
  </si>
  <si>
    <t>Apr. 30, 2015</t>
  </si>
  <si>
    <t>Current assets:</t>
  </si>
  <si>
    <t>Cash and cash equivalents</t>
  </si>
  <si>
    <t>Marketable securities</t>
  </si>
  <si>
    <t>Accounts receivable, net of allowance for doubtful accounts of $1,063, $664 and $767, respectively</t>
  </si>
  <si>
    <t>Inventory</t>
  </si>
  <si>
    <t>Prepaid expenses, deferred taxes and other current assets</t>
  </si>
  <si>
    <t>Total current assets</t>
  </si>
  <si>
    <t>Property and equipment, net</t>
  </si>
  <si>
    <t>Deferred income taxes and other assets</t>
  </si>
  <si>
    <t>Total Assets</t>
  </si>
  <si>
    <t>Current liabilities:</t>
  </si>
  <si>
    <t>Accounts payable</t>
  </si>
  <si>
    <t>Accrued expenses, accrued compensation and other current liabilities</t>
  </si>
  <si>
    <t>Total current liabilities</t>
  </si>
  <si>
    <t>Long-term debt</t>
  </si>
  <si>
    <t>Deferred rent and other liabilities</t>
  </si>
  <si>
    <t>Total Liabilities</t>
  </si>
  <si>
    <t>Commitments and contingencies (see Note 11)</t>
  </si>
  <si>
    <t xml:space="preserve"> </t>
  </si>
  <si>
    <t>Shareholders' equity:</t>
  </si>
  <si>
    <t>Preferred shares; $.0001 par value, 10,000,000 shares authorized, none issued</t>
  </si>
  <si>
    <t>Common shares; $.0001 par value, 200,000,000 shares authorized, 117,116,520, 117,321,120 and 131,543,388 shares issued and outstanding, respectively</t>
  </si>
  <si>
    <t>Additional paid-in-capital</t>
  </si>
  <si>
    <t>Retained earnings</t>
  </si>
  <si>
    <t>Accumulated other comprehensive loss</t>
  </si>
  <si>
    <t>Total Shareholders' Equity</t>
  </si>
  <si>
    <t>Total Liabilities and Shareholders' Equity</t>
  </si>
  <si>
    <t>Condensed Consolidated Balance Sheets (Parenthetical) - USD ($) $ in Thousands</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densed Consolidated Statements of Income - USD ($) $ in Thousands</t>
  </si>
  <si>
    <t>Net sales</t>
  </si>
  <si>
    <t>Cost of sales</t>
  </si>
  <si>
    <t>Gross profit</t>
  </si>
  <si>
    <t>Selling, general and administrative expenses</t>
  </si>
  <si>
    <t>Income from operations</t>
  </si>
  <si>
    <t>Other expense, net</t>
  </si>
  <si>
    <t>Income before income taxes</t>
  </si>
  <si>
    <t>Income tax expense</t>
  </si>
  <si>
    <t>Net income</t>
  </si>
  <si>
    <t>Net income per common share:</t>
  </si>
  <si>
    <t>Basic</t>
  </si>
  <si>
    <t>Diluted</t>
  </si>
  <si>
    <t>Weighted-average common shares outstanding:</t>
  </si>
  <si>
    <t>Condensed Consolidated Statements of Comprehensive Income - USD ($) $ in Thousands</t>
  </si>
  <si>
    <t>Other comprehensive income:</t>
  </si>
  <si>
    <t>Foreign currency translation</t>
  </si>
  <si>
    <t>Change in unrealized losses on marketable securities, net of tax</t>
  </si>
  <si>
    <t>Net current-period other comprehensive income (loss)</t>
  </si>
  <si>
    <t>Comprehensive income</t>
  </si>
  <si>
    <t>Condensed Consolidated Statement of Shareholders' Equity - 3 months ended Apr. 30, 2016 - USD ($) $ in Thousands</t>
  </si>
  <si>
    <t>Total</t>
  </si>
  <si>
    <t>Common Shares</t>
  </si>
  <si>
    <t>Additional Paid-in Capital</t>
  </si>
  <si>
    <t>Retained Earnings</t>
  </si>
  <si>
    <t>Accumulated Other Comprehensive Loss</t>
  </si>
  <si>
    <t>Beginning Balances at Jan. 31, 2016</t>
  </si>
  <si>
    <t>Beginning Balances (in shares) at Jan. 31, 2016</t>
  </si>
  <si>
    <t>Share-based compensation</t>
  </si>
  <si>
    <t>Stock options and awards (in shares)</t>
  </si>
  <si>
    <t>Stock options and awards</t>
  </si>
  <si>
    <t>Excess tax benefit from share-based awards</t>
  </si>
  <si>
    <t>Share repurchases (in shares)</t>
  </si>
  <si>
    <t>Share repurchases</t>
  </si>
  <si>
    <t>Ending Balances at Apr. 30, 2016</t>
  </si>
  <si>
    <t>Ending Balances (in shares) at Apr. 30, 2016</t>
  </si>
  <si>
    <t>Condensed Consolidated Statements of Cash Flows - USD ($) $ in Thousands</t>
  </si>
  <si>
    <t>Cash flows from operating activities:</t>
  </si>
  <si>
    <t>Adjustments to reconcile net income to net cash provided by operating activities:</t>
  </si>
  <si>
    <t>Depreciation and amortization</t>
  </si>
  <si>
    <t>Benefit for deferred income taxes</t>
  </si>
  <si>
    <t>Excess tax benefits from stock option exercises</t>
  </si>
  <si>
    <t>Share-based compensation expense</t>
  </si>
  <si>
    <t>Loss on disposition of property and equipment, net</t>
  </si>
  <si>
    <t>Changes in assets and liabilities:</t>
  </si>
  <si>
    <t>Receivables</t>
  </si>
  <si>
    <t>Prepaid expenses and other assets</t>
  </si>
  <si>
    <t>Payables, accrued expenses and other liabilities</t>
  </si>
  <si>
    <t>Net cash provided by operating activities</t>
  </si>
  <si>
    <t>Cash flows from investing activities:</t>
  </si>
  <si>
    <t>Cash paid for property and equipment</t>
  </si>
  <si>
    <t>Cash paid for marketable securities</t>
  </si>
  <si>
    <t>Sales and maturities of marketable securities</t>
  </si>
  <si>
    <t>Acquisition of business</t>
  </si>
  <si>
    <t>Net cash used in investing activities</t>
  </si>
  <si>
    <t>Cash flows from financing activities:</t>
  </si>
  <si>
    <t>Repayments of long-term debt</t>
  </si>
  <si>
    <t>Proceeds from the exercise of stock options</t>
  </si>
  <si>
    <t>Share repurchases related to share repurchase program</t>
  </si>
  <si>
    <t>Share repurchases related to taxes for share-based awards</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year for:</t>
  </si>
  <si>
    <t>Income taxes</t>
  </si>
  <si>
    <t>Non-cash investing activities-Accrued capital expenditures</t>
  </si>
  <si>
    <t>Basis of Presentation</t>
  </si>
  <si>
    <t>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16, filed with the United
States Securities and Exchange Commission on March 31,
2016.
The Company’s business experiences seasonal fluctuations and
realizes greater net sales and operating income in the fourth
quarter of each year reflecting the year-end holiday period.
Historically, and consistent with the retail industry, this
seasonality also impacts our working capital requirements,
particularly with regard to inventory. Accordingly, the results of
operations for the three months ended April 30, 2016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17 will end on
January 31, 2017.</t>
  </si>
  <si>
    <t>Recently Issued Accounting Pronouncements</t>
  </si>
  <si>
    <t>2. Recently Issued Accounting Pronouncements
In March 2016, the Financial Accounting Standards Board
(“FASB”) issued an accounting standards update that
makes several modifications to the accounting for employee
share-based payment transactions, including the requirement to
recognize excess tax benefits and tax deficiencies as income tax
expense or benefit in the income statement rather than in
additional-paid-in capital. The guidance also clarifies the
classification of components of share-based awards on the statement
of cash flows. The update will be effective for the Company on
February 1, 2017 and early adoption is permitted. The Company
is currently assessing the potential effects this update may have
on its consolidated financial statements and related
disclosures.
In February 2016, the FASB issued an accounting standards update
that amends the existing accounting standards for lease accounting.
This update requires lessees to recognize a right-of-use asset and
lease liability for all leases with terms of more than twelve
months. Lessees are permitted to make an accounting policy election
to not recognize the asset and liability for leases with a term of
twelve months or less. The update will be effective for the Company
on February 1, 2019 and early adoption is permitted. The
update requires a modified retrospective transition approach, which
includes a number of practical expedients. The Company is currently
assessing the potential effects this update may have on its
consolidated financial statements and related disclosures.
In July 2015, the FASB issued an accounting standards update that
clarifies the measurement of inventory. The update applies to
entities which utilize the first-in, first-out (“FIFO”)
and average cost methods of measuring inventory and states that an
entity should measure inventory at the lower of cost and net
realizable value. Net realizable value represents the estimated
selling price less costs associated with completion, disposal and
transportation. The update will be effective for the Company on
February 1, 2017 and early adoption is permitted. The update
is to be adopted on a prospective basis. The Company is currently
assessing the potential effects this update may have on its
consolidated financial statements and related disclosures.
In May 2014, the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update
allows for a “full retrospective” adoption, meaning the
update is applied to all periods presented, or a “modified
retrospective” adoption, meaning the update is applied only
to the most current periods presented in the financial statements.
In August 2015, the FASB issued an accounting standards update
which approved a one-year deferral of the effective date that
allows the Company to defer the effective date to February 1,
2018, but still permits the Company to adopt the update as of the
original February 1, 2017 effective date. The Company is
currently evaluating the adoption method to apply and the impact
that the update will have on its consolidated financial statements
and related disclosures.</t>
  </si>
  <si>
    <t>Acquisition</t>
  </si>
  <si>
    <t>3. Acquisition
On February 1, 2016, the Company acquired certain assets of
the Vetri Family group of restaurants, headquartered in
Philadelphia, PA, for a total aggregate purchase price of
approximately $18,937, of which $15,325 was in cash, $2,687 was
satisfied through the settlement of a note receivable and up to an
additional $925 which will be paid in the fourth quarter of fiscal
2017. No liabilities were assumed. Pro forma information related to
this acquisition is not included because the impact on the
Company’s Condensed Consolidated Statements of Income is not
considered to be material.</t>
  </si>
  <si>
    <t>Marketable Securities</t>
  </si>
  <si>
    <t>4. Marketable Securities
During all periods shown, marketable securities are classified as
available-for-sale. The amortized cost, gross unrealized gains
(losses) and fair value of available-for-sale securities by major
security type and class of security as of April 30, 2016,
January 31, 2016 and April 30, 2015 were as follows:
Amortized Unrealized Unrealized Fair
As of April 30, 2016
Short-term Investments:
Municipal and pre-refunded municipal bonds $ 40,569 $ 27 $ (2 ) $ 40,594
Corporate bonds 18,972 5 (7 ) 18,970
59,541 32 (9 ) 59,564
Long-term Investments:
Municipal and pre-refunded municipal bonds 9,060 20 (1 ) 9,079
Corporate bonds 5,356 2 (10 ) 5,348
Mutual funds, held in rabbi trust 3,907 30 (3 ) 3,934
Certificates of deposit 349
—
— 349
18,672 52 (14 ) 18,710
$ 78,213 $ 84 $ (23 ) $ 78,274
As of January 31, 2016
Short-term Investments:
Municipal and pre-refunded municipal bonds $ 26,243 $ 33 $
— $ 26,276
Corporate bonds 33,885 10 (25 ) 33,870
Certificates of deposit 915
—
— 915
61,043 43 (25 ) 61,061
Long-term Investments:
Municipal and pre-refunded municipal bonds 18,028 58 (2 ) 18,084
Corporate bonds 12,227 9 (35 ) 12,201
Mutual funds, held in rabbi trust 4,604 6 (247 ) 4,363
Certificates of deposit 1,952
—
— 1,952
36,811 73 (284 ) 36,600
$ 97,854 $ 116 $ (309 ) $ 97,661
As of April 30, 2015
Short-term Investments:
Municipal and pre-refunded municipal bonds $ 40,287 $ 42 $ (2 ) $ 40,327
Corporate bonds 43,923 12 (28 ) 43,907
Certificates of deposit 5,426 1
— 5,427
Treasury bills 3,018 2
— 3,020
Commercial paper 3,942 3
— 3,945
96,596 60 (30 ) 96,626
Long-term Investments:
Municipal and pre-refunded municipal bonds 46,529 78 (10 ) 46,597
Corporate bonds 20,652 8 (30 ) 20,630
Mutual funds, held in rabbi trust 4,670 40 (24 ) 4,686
Certificates of deposit 2,566
—
— 2,566
Treasury bills 8,067 3 (1 ) 8,069
Federal government agencies 799 1
— 800
83,283 130 (65 ) 83,348
$ 179,879 $ 190 $ (95 ) $ 179,974
Proceeds from the sales and maturities of available-for-sale
securities were $57,219 and $80,942 for the three months ended
April 30, 2016 and 2015, respectively. The Company included in
“Other expense, net,” in the Condensed Consolidated
Statements of Income, net realized gains of $13 and $3 for the
three months ended April 30, 2016 and 2015, respectively.
Amortization of discounts and premiums, net, resulted in a
reduction of “Other expense, net” of $594 and $1,116
for the three months ended April 30, 2016 and 2015,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expense, net”
in the Condensed Consolidated Statements of Income.</t>
  </si>
  <si>
    <t>Fair Value</t>
  </si>
  <si>
    <t>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Level 1 Level 2 Level 3 Total
Assets:
Municipal and pre-refunded municipal bonds $
— $ 49,673 $
— $ 49,673
Corporate bonds 24,318
—
— 24,318
Mutual funds, held in rabbi trust 3,934
—
— 3,934
Certificates of deposit
— 349
— 349
$ 28,252 $ 50,022 $
— $ 78,274
Marketable Securities Fair Value as of January 31, 2016
Level 1 Level 2 Level 3 Total
Assets:
Municipal and pre-refunded municipal bonds $
— $ 44,360 $
— $ 44,360
Corporate bonds 46,071
—
— 46,071
Mutual funds, held in rabbi trust 4,363
—
— 4,363
Certificates of deposit
— 2,867
— 2,867
$ 50,434 $ 47,227 $
— $ 97,661
Marketable Securities
Fair Value as of April 30, 2015
Level 1 Level 2 Level 3 Total
Assets:
Municipal and pre-refunded municipal bonds $
— $ 86,924 $
— $ 86,924
Corporate bonds 64,537
—
— 64,537
Mutual funds, held in rabbi trust 4,686
—
— 4,686
Certificates of deposit
— 7,993
— 7,993
Treasury bills 11,089
—
— 11,089
Commercial paper
— 3,945
— 3,945
Federal government agencies 800
—
— 800
$ 81,112 $ 98,862 $
— $ 179,974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April 30, 2016, January 31, 2016
and April 30, 2015.
The fair value of cash and cash equivalents (Level 1) approximates
carrying value since cash and cash equivalents consist of
short-term highly liquid investments with maturities of less than
three months at the time of purchase. As of April 30, 2016 and
2015, cash and cash equivalents included cash on hand, cash in
banks, money market accounts and marketable securities with
maturities of less than three months at the time of purchase. The
fair value of debt approximates its carrying value as it is all
variable rate debt.
Non-financial assets
The Company’s non-financial assets, primarily consisting of
property and equipment, are periodically tested for impairment
whenever events or changes in circumstances indicate that the
carrying value may not be recoverable.
The fair value of the non-financial assets was determined using a
discounted cash flow model that utilized Level 3 inputs. The
Company’s retail stores are reviewed for impairment at the
store level, which is the lowest level at which individual cash
flows can be identified. In calculating future cash flows, the
Company makes estimates regarding future operating results based on
its experience and knowledge of market factors in which the store
is located. For the three months ended April 30, 2016 and
2015, impairment charges were zero.</t>
  </si>
  <si>
    <t>Debt</t>
  </si>
  <si>
    <t>6. Debt
On July 1, 2015, the Company and its domestic subsidiaries
entered into a five-year asset-based revolving Credit Agreement
(“Credit Agreement”) with certain lenders, including
JPMorgan Chase Bank, N.A., as administrative agent, and J.P. Morgan
Securities LLC and Wells Fargo Bank, National Association, as joint
lead arrangers and co-book managers. The Credit Agreement replaced
the Company’s unsecured $175,000 revolving line of credit
with Wells Fargo Bank, National Association, which was set to
expire in March 2019.
The Credit Agreement provides senior secured revolving credit for
loans and letters of credit up to $400,000 (the “Credit
Facility”), subject to a borrowing base that is comprised of
the Company’s eligible accounts receivable and inventory. The
Credit Facility includes a swing-line sub-facility, a multicurrency
sub-facility and the option to expand the facility by up to
$150,000.
The Credit Facility provides for interest on borrowings, at the
Company’s option, at either (i) adjusted LIBOR, CDOR or
EURIBOR plus an applicable margin ranging from 1.125% to 1.625%, or
(ii) an adjusted ABR plus an applicable margin ranging from
0.125% to 0.625%, each such rate depending on the level of
availability under the Credit Facility and the Company’s
adjusted leverage ratio. Interest is payable either monthly or
quarterly depending on the type of borrowing. A commitment fee is
payable quarterly on the unused portion of the Credit Facility
based on the Company’s adjusted leverage ratio.
All obligations under the Credit Facility are unconditionally
guaranteed by the Company and its domestic subsidiaries. The
obligations under the Credit Facility are secured by a
first-priority security interest in inventory, accounts receivable,
and certain other assets of the borrowers and guarantors. The
Credit Agreement contains customary representations and warranties,
negative and affirmative covenants and provisions relating to
events of default.
As of April 30, 2016, the Company was in compliance with all
terms of the Credit Agreement, borrowings on the Credit Facility
totaled approximately $75,000 and stand-by letters of credit
outstanding were $13,929.
Additionally, the Company has borrowing agreements with two
separate financial institutions under which the Company may borrow
an aggregate of $130,000 for the purposes of trade letter of credit
issuances. The availability of any future borrowings under the
trade letter of credit facilities is subject to acceptance by the
respective financial institutions. As of April 30, 2016, the
Company had outstanding trade letters of credit of $60,399, and
available trade letters of credit of $69,601 under these
facilities.</t>
  </si>
  <si>
    <t>Share-Based Compensation</t>
  </si>
  <si>
    <t>7. Share-Based Compensation
The Company maintains stock incentive plans pursuant to which it
can grant restricted shares, unrestricted shares, incentive stock
options, non-qualified stock options, restricted stock units
(“RSU’s”), performance stock units
(“PSU’s”) or stock appreciation rights
(“SAR’s”). A lattice binomial pricing model was
used to estimate the fair values of stock options and SAR’s.
The fair value of each of the PSU’s was determined using a
Monte Carlo simulation. Share-based compensation expense included
in “Selling, general and administrative expenses” in
the Condensed Consolidated Statements of Income, for the three
months ended April 30, 2016 and 2015 was as follows:
Three Months Ended
2016 2015
Stock Options $ 209 $ 133
Stock Appreciation Rights 59 537
Performance Stock Units 4,592 3,420
Restricted Stock Units 900 23
Total $ 5,760 $ 4,113
Share-based awards granted and the weighted-average fair value for
the three months ended April 30, 2016 was as follows:
Three Months Ended April 30, 2016
Awards Granted Weighted-
Stock Options
— $
—
Stock Appreciation Rights
— $
—
Performance Stock Units 310,000 $ 24.59
Restricted Stock Units 465,000 $ 26.78
Total 775,000
During the three months ended April 30, 2016, 120,000 stock
options were exercised and 2,075 SAR’s were exercised. No
PSU’s or RSU’s vested during the three months ended
April 30, 2016.
The total unrecognized compensation cost related to outstanding
share-based awards and the weighted-average period in which the
cost is expected to be recognized as of April 30, 2016 is as
follows:
April 30, 2016
Unrecognized Weighted-
Stock Options $ 77 0.1
Stock Appreciation Rights 320 1.4
Performance Stock Units 45,195 2.7
Restricted Stock Units 10,930 2.3
Total $ 56,522 2.6</t>
  </si>
  <si>
    <t>Shareholders' Equity</t>
  </si>
  <si>
    <t>8 . Shareholders’
Equity
Share repurchase activity under the Company’s share
repurchase programs is as follows:
Three Months Ended
2016 2015
Number of common shares repurchased and subsequently retired 324,700 401,977
Total cost $ 10,704 $ 17,306
Average cost per share, including commissions $ 32.97 $ 43.05
On May 27, 2014, the Company’s Board of Directors
authorized the repurchase of 10,000,000 common shares under a share
repurchase program; all shares were repurchased and the
authorization was completed by the end of June 2015. On
February 23, 2015, the Company’s Board of Directors
authorized the repurchase of 20,000,000 common shares under a share
repurchase program, of which 6,995,059 was remaining as of
April 30, 2016.
During the three months ended April 30, 2016, the Company did
not acquire any common shares from employees to meet minimum
statutory tax withholding requirements. During the three months
ended April 30, 2015, the Company acquired and subsequently
retired 180,776 common shares at a total cost of $7,976 from
employees to meet minimum statutory tax withholding
requirements.
As a result of the share repurchase activity during the three
months ended April 30, 2016, the Company reduced the balance
of additional paid-in-capital to zero with subsequent share
repurchase activity recorded as a reduction of retained earnings of
$2,322.</t>
  </si>
  <si>
    <t>Other Comprehensive Income (Loss) and Accumulated Other Comprehensive Loss</t>
  </si>
  <si>
    <t>9 . Other Comprehensive Income (Loss) and
Accumulated Other Comprehensive Loss
The following tables present the changes in “Accumulated
other comprehensive income (loss),” by component, net of tax,
for the three months ended April 30, 2016 and 2015,
respectively:
Three Months Ended April 30,
2016
Foreign Unrealized Gains Total
Balance at beginning of period $ (23,479 ) $ 28 $ (23,451 )
Other comprehensive income (loss) before reclassifications 9,590 (17 ) 9,573
Amounts reclassified from accumulated other comprehensive income
(loss)
— 13 13
Net current-period other comprehensive income (loss) 9,590 (4 ) 9,586
Balance at end of period $ (13,889 ) $ 24 $ (13,865 )
Three Months Ended April 30,
2015
Foreign Unrealized Gains Total
Balance at beginning of period $ (15,516 ) $ 89 $ (15,427 )
Other comprehensive income (loss) before reclassifications 3,145 (41 ) 3,104
Amounts reclassified from accumulated other comprehensive income
(loss)
— 3 3
Net current-period other comprehensive income (loss) 3,145 (38 ) 3,107
Balance at end of period $ (12,371 ) $ 51 $ (12,320 )
All unrealized gains and losses on available-for-sale securities
reclassified from accumulated other comprehensive loss were
recorded in “Other expense, net” in the Condensed
Consolidated Statements of Income.</t>
  </si>
  <si>
    <t>Net Income per Common Share</t>
  </si>
  <si>
    <t>10. Net Income per Common Share
The following is a reconciliation of the weighted-average common
shares outstanding used for the computation of basic and diluted
net income per common share:
Three Months Ended
April 30,
2016 2015
Basic weighted-average common shares outstanding 117,304,736 131,202,740
Effect of dilutive options, stock appreciation rights, performance
stock units and restricted stock units 282,273 1,633,404
Diluted weighted-average shares outstanding 117,587,009 132,836,144
For the three months ended April 30, 2016 and 2015, awards to
purchase 918,000 common shares with an exercise price range of
$29.92 to $46.02 and 100,000 common shares with an exercise price
of $46.02 were excluded from the Company’s computation of
diluted weighted-average shares outstanding because their effect
would have been anti-dilutive.
Excluded from the calculation of diluted net income per common
share as of April 30, 2016 and 2015 were 4,034,213 and
1,939,500 performance-based equity awards, respectively, since they
did not meet the required performance criteria.</t>
  </si>
  <si>
    <t>Commitments and Contingencies</t>
  </si>
  <si>
    <t>11. Commitments and Contingencies
The Company is party to various legal proceedings arising from
normal business activities. Management believes that the ultimate
resolution of these matters will not have a material effect on the
Company’s financial position or results of operations.</t>
  </si>
  <si>
    <t>Segment Reporting</t>
  </si>
  <si>
    <t>12. Segment Reporting
The Company is a portfolio of global consumer brands that offer
lifestyle-oriented general merchandise and consumer products and
services with two reportable segments—“Retail”
and “Wholesale.” The Company’s Retail segment
consists of the aggregation of its six brands operating under the
names “Anthropologie,” “Bhldn,” “Free
People,” “Terrain,” “Urban
Outfitters” and “Vetri Family.” The
Anthropologie, Bhldn, and Terrain brands make up the
“Anthropologie Group.” As of April 30, 2016, there
were 239 Urban Outfitters stores, 218 Anthropologie Group stores,
117 Free People stores and six Vetri Family restaurants. Urban
Outfitters, the Anthropologie Group, and Free People, including
their retail stores and direct-to-consumer channels, and Vetri
Family are each considered an operating segment. Net sales from the
Retail segment accounted for approximately 91.8% and 92.7% of total
consolidated net sales for the three months ended April 30,
2016 and 2015, respectively. The remaining net sales are derived
from the Company’s Wholesale segment that distributes apparel
and shoes to approximately 1,800 better department and specialty
retailers worldwide and to the Retail segment.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 evaluates the
performance of the segments based on the net sales and pre-tax
income from operations (excluding intercompany charges) of the
segment. Corporate expenses include expenses incurred and directed
by the corporate office that are not allocated to segments. The
principal identifiable assets for each reporting segment are
inventory and property and equipment.
Other assets are comprised primarily of general corporate assets,
which principally consist of cash and cash equivalents, marketable
securities, deferred taxes and prepaid expenses, which are
typically not allocated to the Company’s segments. The
Company accounts for intersegment sales and transfers as if the
sales and transfers were made to third parties making similar
volume purchases.
The Company’s omni-channel strategy enhances its
customers’ brand experience by providing a seamless approach
to the customer shopping experience. The Company has substantially
integrated all available shopping channels, including stores,
websites (online and through mobile devices) and catalogs. The
Company’s investments in areas such as marketing campaigns
and technology advancements are designed to generate demand for the
omni-channel and not the separate store or direct-to-consumer
channels. Store sales are primarily fulfilled from that
store’s inventory, but may also be shipped from any of the
Company’s fulfillment centers or from a different store
location if an item is not available at the original store.
Direct-to-consumer orders are primarily shipped to the
Company’s customers through its fulfillment centers, but may
also be shipped from any store, or a combination of fulfillment
centers and stores depending on the availability of a particular
item. Direct-to-consumer orders may also be picked up at a store
location. Customers may also return certain merchandise purchased
through direct-to-consumer channels at retail locations. As the
Company’s customers continue to shop across multiple
channels, the Company has adapted its approach towards meeting this
demand. Due to the availability of like product in a variety of
shopping channels, the Company sources these products utilizing
single stock keeping units based on the omni-channel demand rather
than the demand of the separate channels. These and other
technological capabilities allow the Company to better serve its
customers and help it to complete a sale that otherwise may not
have occurred due to out-of-stock positions. As a result of
changing customer behavior and the substantial integration of the
operations of the Company’s store and direct-to-consumer
channels, the Company manages and analyzes its performance based on
a single omni-channel rather than separate channels and believes
that the omni-channel results present the most meaningful and
appropriate measure of the Company’s performance.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16. Both the
Retail and Wholesale segments are highly diversified. No one
customer constitutes more than 10% of the Company’s total
consolidated net sales. A summary of the information about the
Company’s operations by segment is as follows:
April 30, January 31, April 30,
Inventory
Retail operations $ 324,940 $ 289,170 $ 359,112
Wholesale operations 34,925 41,053 38,886
Total inventory $ 359,865 $ 330,223 $ 397,998
Property and equipment, net
Retail operations $ 867,813 $ 859,277 $ 895,399
Wholesale operations 3,691 3,860 3,925
Total property and equipment, net $ 871,504 $ 863,137 $ 899,324
Three Months Ended
2016 2015
Net sales
Retail operations $ 700,193 $ 685,009
Wholesale operations 64,488 57,614
Intersegment elimination (2,104 ) (3,613 )
Total net sales $ 762,577 $ 739,010
Income from operations
Retail operations $ 50,799 $ 51,532
Wholesale operations 9,811 10,368
Intersegment elimination (171 ) (353 )
Total segment operating income 60,439 61,547
General corporate expenses (9,956 ) (8,493 )
Total income from operations $ 50,483 $ 53,054
The Company has foreign operations primarily in Europe and Canada.
Revenues and long-lived assets, based upon the Company’s
domestic and foreign operations, are as follows:
April 30, January 31, April 30,
Property and equipment, net
Domestic operations $ 749,072 $ 742,171 $ 755,890
Foreign operations 122,432 120,966 143,434
Total property and equipment, net $ 871,504 $ 863,137 $ 899,324
Three Months Ended
2016 2015
Net Sales
Domestic operations $ 673,364 $ 649,718
Foreign operations 89,213 89,292
Total net sales $ 762,577 $ 739,010</t>
  </si>
  <si>
    <t>Marketable Securities (Tables)</t>
  </si>
  <si>
    <t>Amortized Cost, Gross Unrealized Gains (Losses) and Fair Value of Available-For-Sale Securities</t>
  </si>
  <si>
    <t>The amortized cost, gross unrealized gains (losses) and fair value
of available-for-sale securities by major security type and class
of security as of April 30, 2016, January 31, 2016 and
April 30, 2015 were as follows:
Amortized Unrealized Unrealized Fair
As of April 30, 2016
Short-term Investments:
Municipal and pre-refunded municipal bonds $ 40,569 $ 27 $ (2 ) $ 40,594
Corporate bonds 18,972 5 (7 ) 18,970
59,541 32 (9 ) 59,564
Long-term Investments:
Municipal and pre-refunded municipal bonds 9,060 20 (1 ) 9,079
Corporate bonds 5,356 2 (10 ) 5,348
Mutual funds, held in rabbi trust 3,907 30 (3 ) 3,934
Certificates of deposit 349
—
— 349
18,672 52 (14 ) 18,710
$ 78,213 $ 84 $ (23 ) $ 78,274
As of January 31, 2016
Short-term Investments:
Municipal and pre-refunded municipal bonds $ 26,243 $ 33 $
— $ 26,276
Corporate bonds 33,885 10 (25 ) 33,870
Certificates of deposit 915
—
— 915
61,043 43 (25 ) 61,061
Long-term Investments:
Municipal and pre-refunded municipal bonds 18,028 58 (2 ) 18,084
Corporate bonds 12,227 9 (35 ) 12,201
Mutual funds, held in rabbi trust 4,604 6 (247 ) 4,363
Certificates of deposit 1,952
—
— 1,952
36,811 73 (284 ) 36,600
$ 97,854 $ 116 $ (309 ) $ 97,661
As of April 30, 2015
Short-term Investments:
Municipal and pre-refunded municipal bonds $ 40,287 $ 42 $ (2 ) $ 40,327
Corporate bonds 43,923 12 (28 ) 43,907
Certificates of deposit 5,426 1
— 5,427
Treasury bills 3,018 2
— 3,020
Commercial paper 3,942 3
— 3,945
96,596 60 (30 ) 96,626
Long-term Investments:
Municipal and pre-refunded municipal bonds 46,529 78 (10 ) 46,597
Corporate bonds 20,652 8 (30 ) 20,630
Mutual funds, held in rabbi trust 4,670 40 (24 ) 4,686
Certificates of deposit 2,566
—
— 2,566
Treasury bills 8,067 3 (1 ) 8,069
Federal government agencies 799 1
— 800
83,283 130 (65 ) 83,348
$ 179,879 $ 190 $ (95 ) $ 179,974</t>
  </si>
  <si>
    <t>Fair Value (Tables)</t>
  </si>
  <si>
    <t>Financial Assets Measured at Fair Value on Recurring Basis</t>
  </si>
  <si>
    <t>The Company’s financial assets that are accounted for at fair
value on a recurring basis are presented in the tables below:
Marketable Securities
Fair Value as of
Level 1 Level 2 Level 3 Total
Assets:
Municipal and pre-refunded municipal bonds $
— $ 49,673 $
— $ 49,673
Corporate bonds 24,318
—
— 24,318
Mutual funds, held in rabbi trust 3,934
—
— 3,934
Certificates of deposit
— 349
— 349
$ 28,252 $ 50,022 $
— $ 78,274
Marketable Securities Fair Value as of January 31, 2016
Level 1 Level 2 Level 3 Total
Assets:
Municipal and pre-refunded municipal bonds $
— $ 44,360 $
— $ 44,360
Corporate bonds 46,071
—
— 46,071
Mutual funds, held in rabbi trust 4,363
—
— 4,363
Certificates of deposit
— 2,867
— 2,867
$ 50,434 $ 47,227 $
— $ 97,661
Marketable Securities
Fair Value as of April 30, 2015
Level 1 Level 2 Level 3 Total
Assets:
Municipal and pre-refunded municipal bonds $
— $ 86,924 $
— $ 86,924
Corporate bonds 64,537
—
— 64,537
Mutual funds, held in rabbi trust 4,686
—
— 4,686
Certificates of deposit
— 7,993
— 7,993
Treasury bills 11,089
—
— 11,089
Commercial paper
— 3,945
— 3,945
Federal government agencies 800
—
— 800
$ 81,112 $ 98,862 $
— $ 179,974</t>
  </si>
  <si>
    <t>Share-Based Compensation (Tables)</t>
  </si>
  <si>
    <t>Share-Based Compensation Expense Included in Selling, General and Administrative Expenses in Consolidated Statements of Income</t>
  </si>
  <si>
    <t>Share-based compensation expense included in “Selling,
general and administrative expenses” in the Condensed
Consolidated Statements of Income, for the three months ended
April 30, 2016 and 2015 was as follows:
Three Months Ended
2016 2015
Stock Options $ 209 $ 133
Stock Appreciation Rights 59 537
Performance Stock Units 4,592 3,420
Restricted Stock Units 900 23
Total $ 5,760 $ 4,113</t>
  </si>
  <si>
    <t>Schedule of Share Based Awards Issued and Weighted Average Fair Value</t>
  </si>
  <si>
    <t>Share-based awards granted and the weighted-average fair value for
the three months ended April 30, 2016 was as follows:
Three Months Ended April 30, 2016
Awards Granted Weighted-
Stock Options
— $
—
Stock Appreciation Rights
— $
—
Performance Stock Units 310,000 $ 24.59
Restricted Stock Units 465,000 $ 26.78
Total 775,000</t>
  </si>
  <si>
    <t>Schedule of Unrecognized Compensation Cost and Weighted Average Period of Recognition</t>
  </si>
  <si>
    <t>The total unrecognized compensation cost related to outstanding
share-based awards and the weighted-average period in which the
cost is expected to be recognized as of April 30, 2016 is as
follows:
April 30, 2016
Unrecognized Weighted-
Stock Options $ 77 0.1
Stock Appreciation Rights 320 1.4
Performance Stock Units 45,195 2.7
Restricted Stock Units 10,930 2.3
Total $ 56,522 2.6</t>
  </si>
  <si>
    <t>Shareholders' Equity (Tables)</t>
  </si>
  <si>
    <t>Share Repurchase Activity</t>
  </si>
  <si>
    <t xml:space="preserve">Share repurchase activity under the Company’s share
repurchase programs is as follows:
Three Months Ended
2016 2015
Number of common shares repurchased and subsequently retired 324,700 401,977
Total cost $ 10,704 $ 17,306
Average cost per share, including commissions $ 32.97 $ 43.05 </t>
  </si>
  <si>
    <t>Other Comprehensive Income (Loss) and Accumulated Other Comprehensive Loss (Tables)</t>
  </si>
  <si>
    <t>Changes in Accumulated Other Comprehensive Income (Loss) by Component, Net of Tax</t>
  </si>
  <si>
    <t>The following tables present the changes in “Accumulated
other comprehensive income (loss),” by component, net of tax,
for the three months ended April 30, 2016 and 2015,
respectively:
Three Months Ended April 30,
2016
Foreign Unrealized Gains Total
Balance at beginning of period $ (23,479 ) $ 28 $ (23,451 )
Other comprehensive income (loss) before reclassifications 9,590 (17 ) 9,573
Amounts reclassified from accumulated other comprehensive income
(loss)
— 13 13
Net current-period other comprehensive income (loss) 9,590 (4 ) 9,586
Balance at end of period $ (13,889 ) $ 24 $ (13,865 )
Three Months Ended April 30,
2015
Foreign Unrealized Gains Total
Balance at beginning of period $ (15,516 ) $ 89 $ (15,427 )
Other comprehensive income (loss) before reclassifications 3,145 (41 ) 3,104
Amounts reclassified from accumulated other comprehensive income
(loss)
— 3 3
Net current-period other comprehensive income (loss) 3,145 (38 ) 3,107
Balance at end of period $ (12,371 ) $ 51 $ (12,320 )</t>
  </si>
  <si>
    <t>Net Income per Common Share (Tables)</t>
  </si>
  <si>
    <t>Reconciliation of Weighted Average Common Shares Outstanding Used For Computation of Basic and Diluted Net Income Per Common Share</t>
  </si>
  <si>
    <t>The following is a reconciliation of the weighted-average common
shares outstanding used for the computation of basic and diluted
net income per common share:
Three Months Ended
April 30,
2016 2015
Basic weighted-average common shares outstanding 117,304,736 131,202,740
Effect of dilutive options, stock appreciation rights, performance
stock units and restricted stock units 282,273 1,633,404
Diluted weighted-average shares outstanding 117,587,009 132,836,144</t>
  </si>
  <si>
    <t>Segment Reporting (Tables)</t>
  </si>
  <si>
    <t>Schedule of Operations by Segment</t>
  </si>
  <si>
    <t>A summary of the information about the Company’s operations
by segment is as follows:
April 30, January 31, April 30,
Inventory
Retail operations $ 324,940 $ 289,170 $ 359,112
Wholesale operations 34,925 41,053 38,886
Total inventory $ 359,865 $ 330,223 $ 397,998
Property and equipment, net
Retail operations $ 867,813 $ 859,277 $ 895,399
Wholesale operations 3,691 3,860 3,925
Total property and equipment, net $ 871,504 $ 863,137 $ 899,324
Three Months Ended
2016 2015
Net sales
Retail operations $ 700,193 $ 685,009
Wholesale operations 64,488 57,614
Intersegment elimination (2,104 ) (3,613 )
Total net sales $ 762,577 $ 739,010
Income from operations
Retail operations $ 50,799 $ 51,532
Wholesale operations 9,811 10,368
Intersegment elimination (171 ) (353 )
Total segment operating income 60,439 61,547
General corporate expenses (9,956 ) (8,493 )
Total income from operations $ 50,483 $ 53,054</t>
  </si>
  <si>
    <t>Schedule of Revenues and Long-Lived Assets, by Domestic and Foreign Operations Segment</t>
  </si>
  <si>
    <t>The Company has foreign operations primarily in Europe and Canada.
Revenues and long-lived assets, based upon the Company’s
domestic and foreign operations, are as follows:
April 30, January 31, April 30,
Property and equipment, net
Domestic operations $ 749,072 $ 742,171 $ 755,890
Foreign operations 122,432 120,966 143,434
Total property and equipment, net $ 871,504 $ 863,137 $ 899,324
Three Months Ended
2016 2015
Net Sales
Domestic operations $ 673,364 $ 649,718
Foreign operations 89,213 89,292
Total net sales $ 762,577 $ 739,010</t>
  </si>
  <si>
    <t>Acquisition - Additional Information (Detail) - USD ($)</t>
  </si>
  <si>
    <t>Feb. 01, 2016</t>
  </si>
  <si>
    <t>Jan. 31, 2017</t>
  </si>
  <si>
    <t>Business Acquisition [Line Items]</t>
  </si>
  <si>
    <t>Payment to acquire business, gross</t>
  </si>
  <si>
    <t>Vetri Family Group of Restaurants</t>
  </si>
  <si>
    <t>Total aggregate purchase price</t>
  </si>
  <si>
    <t>Settlement of note receivable</t>
  </si>
  <si>
    <t>Liabilities assumed</t>
  </si>
  <si>
    <t>Vetri Family Group of Restaurants | Scenario, Forecast</t>
  </si>
  <si>
    <t>Amortized Cost, Gross Unrealized Gains (Losses) and Fair Value of Available-For-Sale Securities (Detail) - USD ($) $ in Thousands</t>
  </si>
  <si>
    <t>Schedule of Available-for-sale Securities [Line Items]</t>
  </si>
  <si>
    <t>Amortized Cost</t>
  </si>
  <si>
    <t>Unrealized Gains</t>
  </si>
  <si>
    <t>Unrealized (Losses)</t>
  </si>
  <si>
    <t>Short-term Investments</t>
  </si>
  <si>
    <t>Long Term Investments</t>
  </si>
  <si>
    <t>Municipal And Pre-Refunded Municipal Bonds</t>
  </si>
  <si>
    <t>Municipal And Pre-Refunded Municipal Bonds | Short-term Investments</t>
  </si>
  <si>
    <t>Municipal And Pre-Refunded Municipal Bonds | Long Term Investments</t>
  </si>
  <si>
    <t>Corporate Bonds</t>
  </si>
  <si>
    <t>Corporate Bonds | Short-term Investments</t>
  </si>
  <si>
    <t>Corporate Bonds | Long Term Investments</t>
  </si>
  <si>
    <t>Mutual Funds, Held in Rabbi Trust</t>
  </si>
  <si>
    <t>Mutual Funds, Held in Rabbi Trust | Long Term Investments</t>
  </si>
  <si>
    <t>Certificates of Deposit</t>
  </si>
  <si>
    <t>Certificates of Deposit | Short-term Investments</t>
  </si>
  <si>
    <t>Certificates of Deposit | Long Term Investments</t>
  </si>
  <si>
    <t>Treasury Bills</t>
  </si>
  <si>
    <t>Treasury Bills | Short-term Investments</t>
  </si>
  <si>
    <t>Treasury Bills | Long Term Investments</t>
  </si>
  <si>
    <t>Commercial Paper</t>
  </si>
  <si>
    <t>Commercial Paper | Short-term Investments</t>
  </si>
  <si>
    <t>Federal Government Agencies</t>
  </si>
  <si>
    <t>Federal Government Agencies | Long Term Investments</t>
  </si>
  <si>
    <t>Marketable Securities - Additional Information (Detail) - USD ($) $ in Thousands</t>
  </si>
  <si>
    <t>Proceeds from sales and maturities of available-for-sale securities</t>
  </si>
  <si>
    <t>Amortization of discounts and premiums, net</t>
  </si>
  <si>
    <t>Other Expense, Net</t>
  </si>
  <si>
    <t>Net realized gain</t>
  </si>
  <si>
    <t>Financial Assets Measured at Fair Value on Recurring Basis (Detail) - USD ($) $ in Thousands</t>
  </si>
  <si>
    <t>Fair Value, Assets and Liabilities Measured on Recurring and Nonrecurring Basis [Line Items]</t>
  </si>
  <si>
    <t>Financial assets accounted for at fair value on a recurring basis</t>
  </si>
  <si>
    <t>Fair Value, Inputs, Level 1</t>
  </si>
  <si>
    <t>Fair Value, Inputs, Level 1 | Corporate Bonds</t>
  </si>
  <si>
    <t>Fair Value, Inputs, Level 1 | Mutual Funds, Held in Rabbi Trust</t>
  </si>
  <si>
    <t>Fair Value, Inputs, Level 1 | Treasury Bills</t>
  </si>
  <si>
    <t>Fair Value, Inputs, Level 1 | Federal Government Agencies</t>
  </si>
  <si>
    <t>Fair Value, Inputs, Level 2</t>
  </si>
  <si>
    <t>Fair Value, Inputs, Level 2 | Municipal And Pre-Refunded Municipal Bonds</t>
  </si>
  <si>
    <t>Fair Value, Inputs, Level 2 | Certificates of Deposit</t>
  </si>
  <si>
    <t>Fair Value, Inputs, Level 2 | Commercial Paper</t>
  </si>
  <si>
    <t>Fair Value - Additional Information (Detail) - USD ($)</t>
  </si>
  <si>
    <t>Non-financial assets, impairment charges</t>
  </si>
  <si>
    <t>Debt - Additional Information (Detail)</t>
  </si>
  <si>
    <t>Jul. 01, 2015USD ($)Financial_Institution</t>
  </si>
  <si>
    <t>Apr. 30, 2016USD ($)</t>
  </si>
  <si>
    <t>Line of Credit Facility [Line Items]</t>
  </si>
  <si>
    <t>Line of credit outstanding</t>
  </si>
  <si>
    <t>Stand-by letters of credit</t>
  </si>
  <si>
    <t>Letter of credit outstanding</t>
  </si>
  <si>
    <t>Trade Letter of Credit</t>
  </si>
  <si>
    <t>Number of financial institutions with borrowing agreements | Financial_Institution</t>
  </si>
  <si>
    <t>Line of credit facility available for purposes of trade of letter of credit</t>
  </si>
  <si>
    <t>Line of credit facility, available amount</t>
  </si>
  <si>
    <t>JPMorgan Chase Bank N. A. | Revolving Credit Facility</t>
  </si>
  <si>
    <t>Line of credit facility, period</t>
  </si>
  <si>
    <t>5 years</t>
  </si>
  <si>
    <t>Credit facility maximum borrowing capacity</t>
  </si>
  <si>
    <t>Additional line of credit facility</t>
  </si>
  <si>
    <t>JPMorgan Chase Bank N. A. | Revolving Credit Facility | Adjusted LIBOR, CDOR or EURIBOR | Minimum</t>
  </si>
  <si>
    <t>Applicable margin</t>
  </si>
  <si>
    <t>1.125%</t>
  </si>
  <si>
    <t>JPMorgan Chase Bank N. A. | Revolving Credit Facility | Adjusted LIBOR, CDOR or EURIBOR | Maximum</t>
  </si>
  <si>
    <t>1.625%</t>
  </si>
  <si>
    <t>JPMorgan Chase Bank N. A. | Revolving Credit Facility | Adjusted ABR | Minimum</t>
  </si>
  <si>
    <t>0.125%</t>
  </si>
  <si>
    <t>JPMorgan Chase Bank N. A. | Revolving Credit Facility | Adjusted ABR | Maximum</t>
  </si>
  <si>
    <t>0.625%</t>
  </si>
  <si>
    <t>Wells Fargo Bank National Association | Unsecured revolving line of credit</t>
  </si>
  <si>
    <t>Line of credit facility, expire date</t>
  </si>
  <si>
    <t>2019-03</t>
  </si>
  <si>
    <t>Schedule of Share-Based Compensation Expense (Income) Included in Selling, General and Administrative Expenses in Condensed Consolidated Statements of Income (Detail) - USD ($) $ in Thousands</t>
  </si>
  <si>
    <t>Share-based Compensation Arrangement by Share-based Payment Award [Line Items]</t>
  </si>
  <si>
    <t>Stock Options</t>
  </si>
  <si>
    <t>Stock Appreciation Rights (SARs)</t>
  </si>
  <si>
    <t>Performance Stock Units (PSUs)</t>
  </si>
  <si>
    <t>Restricted Stock Units (RSUs)</t>
  </si>
  <si>
    <t>Schedule of Share Based Awards Issued and Weighted Average Fair Value (Detail)</t>
  </si>
  <si>
    <t>Apr. 30, 2016$ / sharesshares</t>
  </si>
  <si>
    <t>Awards Granted</t>
  </si>
  <si>
    <t>Weighted Average Fair Value | $ / shares</t>
  </si>
  <si>
    <t>Restricted Stock Units</t>
  </si>
  <si>
    <t>Share-Based Compensation - Additional Information (Detail)</t>
  </si>
  <si>
    <t>Apr. 30, 2016shares</t>
  </si>
  <si>
    <t>Stock exercised</t>
  </si>
  <si>
    <t>Stock units vested</t>
  </si>
  <si>
    <t>Schedule of Unrecognized Compensation Cost and Weighted Average Period of Recognition (Detail) $ in Thousands</t>
  </si>
  <si>
    <t>Share-based Compensation Arrangement by Share-based Payment Award, Compensation Cost [Line Items]</t>
  </si>
  <si>
    <t>Unrecognized Compensation Cost</t>
  </si>
  <si>
    <t>Weighted Average Years</t>
  </si>
  <si>
    <t>2 years 7 months 6 days</t>
  </si>
  <si>
    <t>1 month 6 days</t>
  </si>
  <si>
    <t>1 year 4 months 24 days</t>
  </si>
  <si>
    <t>2 years 8 months 12 days</t>
  </si>
  <si>
    <t>2 years 3 months 18 days</t>
  </si>
  <si>
    <t>Share Repurchase Activity (Detail) - USD ($) $ / shares in Units, $ in Thousands</t>
  </si>
  <si>
    <t>Equity, Class of Treasury Stock [Line Items]</t>
  </si>
  <si>
    <t>Number of common shares repurchased and subsequently retired</t>
  </si>
  <si>
    <t>Total cost</t>
  </si>
  <si>
    <t>Average cost per share, including commissions</t>
  </si>
  <si>
    <t>Shareholders' Equity - Additional Information (Detail) - USD ($) $ in Thousands</t>
  </si>
  <si>
    <t>Feb. 23, 2015</t>
  </si>
  <si>
    <t>May. 27, 2014</t>
  </si>
  <si>
    <t>Common shares authorized for repurchase, shares</t>
  </si>
  <si>
    <t>Remaining common shares authorized for repurchase, shares</t>
  </si>
  <si>
    <t>Stock repurchased and retired during period, common shares</t>
  </si>
  <si>
    <t>Stock repurchased and retired during period, total cost</t>
  </si>
  <si>
    <t>Additional paid-in-capital reduction related to shares repurchased</t>
  </si>
  <si>
    <t>Retained earnings reduction related to shares repurchased</t>
  </si>
  <si>
    <t>Employee Stock</t>
  </si>
  <si>
    <t>Changes in Accumulated Other Comprehensive Income (Loss) by Component, Net of Tax (Detail) - USD ($) $ in Thousands</t>
  </si>
  <si>
    <t>Reclassification Adjustment out of Accumulated Other Comprehensive Income [Line Items]</t>
  </si>
  <si>
    <t>Beginning Balance</t>
  </si>
  <si>
    <t>Other comprehensive income (loss) before reclassifications</t>
  </si>
  <si>
    <t>Amounts reclassified from accumulated other comprehensive income (loss)</t>
  </si>
  <si>
    <t>Ending Balance</t>
  </si>
  <si>
    <t>Foreign Currency Translation</t>
  </si>
  <si>
    <t>Unrealized Gains and (Losses) on available- for-Sale Securities</t>
  </si>
  <si>
    <t>Reconciliation of Weighted Average Common Shares Outstanding Used for Computation of Basic and Diluted Net Income Per Common Share (Detail) - shares</t>
  </si>
  <si>
    <t>Earnings Per Share [Line Items]</t>
  </si>
  <si>
    <t>Basic weighted-average common shares outstanding</t>
  </si>
  <si>
    <t>Effect of dilutive options, stock appreciation rights, performance stock units and restricted stock units</t>
  </si>
  <si>
    <t>Diluted weighted-average shares outstanding</t>
  </si>
  <si>
    <t>Net Income per Common Share - Additional Information (Detail) - $ / shares</t>
  </si>
  <si>
    <t>Antidilutive Securities Excluded from Computation of Earnings Per Share [Line Items]</t>
  </si>
  <si>
    <t>Anti-dilutive common shares</t>
  </si>
  <si>
    <t>Anti-dilutive common shares exercise price, minimum</t>
  </si>
  <si>
    <t>Anti-dilutive common shares exercise price, maximum</t>
  </si>
  <si>
    <t>Anti-dilutive common shares exercise price</t>
  </si>
  <si>
    <t>Segment Reporting - Additional Information (Detail)</t>
  </si>
  <si>
    <t>Apr. 30, 2016CustomerOutletBrandStoreRestaurantSegment</t>
  </si>
  <si>
    <t>Segment Reporting Information [Line Items]</t>
  </si>
  <si>
    <t>Number of reporting segments | Segment</t>
  </si>
  <si>
    <t>Number of major customers exceeding ten percentage thresholds | Customer</t>
  </si>
  <si>
    <t>Retail Operations</t>
  </si>
  <si>
    <t>Number of brands | Brand</t>
  </si>
  <si>
    <t>Percentage of net sales</t>
  </si>
  <si>
    <t>91.80%</t>
  </si>
  <si>
    <t>92.70%</t>
  </si>
  <si>
    <t>Retail Operations | Urban Outfitters</t>
  </si>
  <si>
    <t>Number of stores</t>
  </si>
  <si>
    <t>Retail Operations | Anthropologie Group</t>
  </si>
  <si>
    <t>Retail Operations | Free People</t>
  </si>
  <si>
    <t>Retail Operations | Vetri Family</t>
  </si>
  <si>
    <t>Number of restaurants | Restaurant</t>
  </si>
  <si>
    <t>Wholesale Operations</t>
  </si>
  <si>
    <t>Number of stores | Outlet</t>
  </si>
  <si>
    <t>Schedule of Operations by Segment (Detail) - USD ($) $ in Thousands</t>
  </si>
  <si>
    <t>Total inventory</t>
  </si>
  <si>
    <t>Total property and equipment, net</t>
  </si>
  <si>
    <t>Total net sales</t>
  </si>
  <si>
    <t>General corporate expenses</t>
  </si>
  <si>
    <t>Total income from operations</t>
  </si>
  <si>
    <t>Operating Segments</t>
  </si>
  <si>
    <t>Operating Segments | Retail Operations</t>
  </si>
  <si>
    <t>Operating Segments | Wholesale Operations</t>
  </si>
  <si>
    <t>Intersegment Elimination</t>
  </si>
  <si>
    <t>Schedule of Revenues and Long-Lived Assets, by Domestic and Foreign Operations Segment (Detail) - USD ($) $ in Thousands</t>
  </si>
  <si>
    <t>Domestic Operations</t>
  </si>
  <si>
    <t>Foreign Opera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7</v>
      </c>
    </row>
    <row spans="1:3" r="8">
      <c s="4" r="A8" t="s">
        <v>12</v>
      </c>
      <c s="5" r="B8" t="s">
        <v>13</v>
      </c>
    </row>
    <row spans="1:3" r="9">
      <c s="4" r="A9" t="s">
        <v>14</v>
      </c>
      <c s="4" r="B9" t="s">
        <v>15</v>
      </c>
    </row>
    <row spans="1:3" r="10">
      <c s="4" r="A10" t="s">
        <v>16</v>
      </c>
      <c s="4" r="B10" t="s">
        <v>17</v>
      </c>
    </row>
    <row spans="1:3" r="11">
      <c s="4" r="A11" t="s">
        <v>18</v>
      </c>
      <c s="6" r="B11" t="n">
        <v>912615</v>
      </c>
    </row>
    <row spans="1:3" r="12">
      <c s="4" r="A12" t="s">
        <v>19</v>
      </c>
      <c s="4" r="B12" t="s">
        <v>20</v>
      </c>
    </row>
    <row spans="1:3" r="13">
      <c s="4" r="A13" t="s">
        <v>21</v>
      </c>
      <c s="4" r="B13" t="s">
        <v>22</v>
      </c>
    </row>
    <row spans="1:3" r="14">
      <c s="4" r="A14" t="s">
        <v>23</v>
      </c>
      <c s="6" r="C14" t="n">
        <v>117136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35</v>
      </c>
      <c s="2" r="B1" t="s">
        <v>1</v>
      </c>
    </row>
    <row spans="1:2" r="2">
      <c s="2" r="B2" t="s">
        <v>2</v>
      </c>
    </row>
    <row spans="1:2" r="3">
      <c s="4" r="A3" t="s">
        <v>135</v>
      </c>
      <c s="4" r="B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37</v>
      </c>
      <c s="2" r="B1" t="s">
        <v>1</v>
      </c>
    </row>
    <row spans="1:2" r="2">
      <c s="2" r="B2" t="s">
        <v>2</v>
      </c>
    </row>
    <row spans="1:2" r="3">
      <c s="4" r="A3" t="s">
        <v>137</v>
      </c>
      <c s="4" r="B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139</v>
      </c>
      <c s="2" r="B1" t="s">
        <v>1</v>
      </c>
    </row>
    <row spans="1:2" r="2">
      <c s="2" r="B2" t="s">
        <v>2</v>
      </c>
    </row>
    <row spans="1:2" r="3">
      <c s="4" r="A3" t="s">
        <v>139</v>
      </c>
      <c s="4" r="B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s="1" r="A1" t="s">
        <v>141</v>
      </c>
      <c s="2" r="B1" t="s">
        <v>1</v>
      </c>
    </row>
    <row spans="1:2" r="2">
      <c s="2" r="B2" t="s">
        <v>2</v>
      </c>
    </row>
    <row spans="1:2" r="3">
      <c s="4" r="A3" t="s">
        <v>141</v>
      </c>
      <c s="4" r="B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43</v>
      </c>
      <c s="2" r="B1" t="s">
        <v>1</v>
      </c>
    </row>
    <row spans="1:2" r="2">
      <c s="2" r="B2" t="s">
        <v>2</v>
      </c>
    </row>
    <row spans="1:2" r="3">
      <c s="4" r="A3" t="s">
        <v>143</v>
      </c>
      <c s="4" r="B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45</v>
      </c>
      <c s="2" r="B1" t="s">
        <v>1</v>
      </c>
    </row>
    <row spans="1:2" r="2">
      <c s="2" r="B2" t="s">
        <v>2</v>
      </c>
    </row>
    <row spans="1:2" r="3">
      <c s="4" r="A3" t="s">
        <v>145</v>
      </c>
      <c s="4" r="B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s="1" r="A1" t="s">
        <v>147</v>
      </c>
      <c s="2" r="B1" t="s">
        <v>1</v>
      </c>
    </row>
    <row spans="1:2" r="2">
      <c s="2" r="B2" t="s">
        <v>2</v>
      </c>
    </row>
    <row spans="1:2" r="3">
      <c s="4" r="A3" t="s">
        <v>147</v>
      </c>
      <c s="4" r="B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49</v>
      </c>
      <c s="2" r="B1" t="s">
        <v>1</v>
      </c>
    </row>
    <row spans="1:2" r="2">
      <c s="2" r="B2" t="s">
        <v>2</v>
      </c>
    </row>
    <row spans="1:2" r="3">
      <c s="4" r="A3" t="s">
        <v>149</v>
      </c>
      <c s="4" r="B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4" r="A3" t="s">
        <v>151</v>
      </c>
      <c s="4" r="B3"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53</v>
      </c>
      <c s="2" r="B1" t="s">
        <v>1</v>
      </c>
    </row>
    <row spans="1:2" r="2">
      <c s="2" r="B2" t="s">
        <v>2</v>
      </c>
    </row>
    <row spans="1:2" r="3">
      <c s="4" r="A3" t="s">
        <v>153</v>
      </c>
      <c s="4" r="B3"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v>
      </c>
      <c s="2" r="B1" t="s">
        <v>2</v>
      </c>
      <c s="2" r="C1" t="s">
        <v>25</v>
      </c>
      <c s="2" r="D1" t="s">
        <v>26</v>
      </c>
    </row>
    <row spans="1:4" r="2">
      <c s="3" r="A2" t="s">
        <v>27</v>
      </c>
    </row>
    <row spans="1:4" r="3">
      <c s="4" r="A3" t="s">
        <v>28</v>
      </c>
      <c s="7" r="B3" t="n">
        <v>228144</v>
      </c>
      <c s="7" r="C3" t="n">
        <v>265276</v>
      </c>
      <c s="7" r="D3" t="n">
        <v>176931</v>
      </c>
    </row>
    <row spans="1:4" r="4">
      <c s="4" r="A4" t="s">
        <v>29</v>
      </c>
      <c s="6" r="B4" t="n">
        <v>59564</v>
      </c>
      <c s="6" r="C4" t="n">
        <v>61061</v>
      </c>
      <c s="6" r="D4" t="n">
        <v>96626</v>
      </c>
    </row>
    <row spans="1:4" r="5">
      <c s="4" r="A5" t="s">
        <v>30</v>
      </c>
      <c s="6" r="B5" t="n">
        <v>72165</v>
      </c>
      <c s="6" r="C5" t="n">
        <v>75723</v>
      </c>
      <c s="6" r="D5" t="n">
        <v>54283</v>
      </c>
    </row>
    <row spans="1:4" r="6">
      <c s="4" r="A6" t="s">
        <v>31</v>
      </c>
      <c s="6" r="B6" t="n">
        <v>359865</v>
      </c>
      <c s="6" r="C6" t="n">
        <v>330223</v>
      </c>
      <c s="6" r="D6" t="n">
        <v>397998</v>
      </c>
    </row>
    <row spans="1:4" r="7">
      <c s="4" r="A7" t="s">
        <v>32</v>
      </c>
      <c s="6" r="B7" t="n">
        <v>89793</v>
      </c>
      <c s="6" r="C7" t="n">
        <v>102078</v>
      </c>
      <c s="6" r="D7" t="n">
        <v>119083</v>
      </c>
    </row>
    <row spans="1:4" r="8">
      <c s="4" r="A8" t="s">
        <v>33</v>
      </c>
      <c s="6" r="B8" t="n">
        <v>809531</v>
      </c>
      <c s="6" r="C8" t="n">
        <v>834361</v>
      </c>
      <c s="6" r="D8" t="n">
        <v>844921</v>
      </c>
    </row>
    <row spans="1:4" r="9">
      <c s="4" r="A9" t="s">
        <v>34</v>
      </c>
      <c s="6" r="B9" t="n">
        <v>871504</v>
      </c>
      <c s="6" r="C9" t="n">
        <v>863137</v>
      </c>
      <c s="6" r="D9" t="n">
        <v>899324</v>
      </c>
    </row>
    <row spans="1:4" r="10">
      <c s="4" r="A10" t="s">
        <v>29</v>
      </c>
      <c s="6" r="B10" t="n">
        <v>18710</v>
      </c>
      <c s="6" r="C10" t="n">
        <v>36600</v>
      </c>
      <c s="6" r="D10" t="n">
        <v>83348</v>
      </c>
    </row>
    <row spans="1:4" r="11">
      <c s="4" r="A11" t="s">
        <v>35</v>
      </c>
      <c s="6" r="B11" t="n">
        <v>115149</v>
      </c>
      <c s="6" r="C11" t="n">
        <v>99203</v>
      </c>
      <c s="6" r="D11" t="n">
        <v>89763</v>
      </c>
    </row>
    <row spans="1:4" r="12">
      <c s="4" r="A12" t="s">
        <v>36</v>
      </c>
      <c s="6" r="B12" t="n">
        <v>1814894</v>
      </c>
      <c s="6" r="C12" t="n">
        <v>1833301</v>
      </c>
      <c s="6" r="D12" t="n">
        <v>1917356</v>
      </c>
    </row>
    <row spans="1:4" r="13">
      <c s="3" r="A13" t="s">
        <v>37</v>
      </c>
    </row>
    <row spans="1:4" r="14">
      <c s="4" r="A14" t="s">
        <v>38</v>
      </c>
      <c s="6" r="B14" t="n">
        <v>151983</v>
      </c>
      <c s="6" r="C14" t="n">
        <v>118035</v>
      </c>
      <c s="6" r="D14" t="n">
        <v>145379</v>
      </c>
    </row>
    <row spans="1:4" r="15">
      <c s="4" r="A15" t="s">
        <v>39</v>
      </c>
      <c s="6" r="B15" t="n">
        <v>190378</v>
      </c>
      <c s="6" r="C15" t="n">
        <v>211196</v>
      </c>
      <c s="6" r="D15" t="n">
        <v>175258</v>
      </c>
    </row>
    <row spans="1:4" r="16">
      <c s="4" r="A16" t="s">
        <v>40</v>
      </c>
      <c s="6" r="B16" t="n">
        <v>342361</v>
      </c>
      <c s="6" r="C16" t="n">
        <v>329231</v>
      </c>
      <c s="6" r="D16" t="n">
        <v>320637</v>
      </c>
    </row>
    <row spans="1:4" r="17">
      <c s="4" r="A17" t="s">
        <v>41</v>
      </c>
      <c s="6" r="B17" t="n">
        <v>75000</v>
      </c>
      <c s="6" r="C17" t="n">
        <v>150000</v>
      </c>
    </row>
    <row spans="1:4" r="18">
      <c s="4" r="A18" t="s">
        <v>42</v>
      </c>
      <c s="6" r="B18" t="n">
        <v>223480</v>
      </c>
      <c s="6" r="C18" t="n">
        <v>216843</v>
      </c>
      <c s="6" r="D18" t="n">
        <v>208274</v>
      </c>
    </row>
    <row spans="1:4" r="19">
      <c s="4" r="A19" t="s">
        <v>43</v>
      </c>
      <c s="7" r="B19" t="n">
        <v>640841</v>
      </c>
      <c s="7" r="C19" t="n">
        <v>696074</v>
      </c>
      <c s="7" r="D19" t="n">
        <v>528911</v>
      </c>
    </row>
    <row spans="1:4" r="20">
      <c s="4" r="A20" t="s">
        <v>44</v>
      </c>
      <c s="4" r="B20" t="s">
        <v>45</v>
      </c>
      <c s="4" r="C20" t="s">
        <v>45</v>
      </c>
      <c s="4" r="D20" t="s">
        <v>45</v>
      </c>
    </row>
    <row spans="1:4" r="21">
      <c s="3" r="A21" t="s">
        <v>46</v>
      </c>
    </row>
    <row spans="1:4" r="22">
      <c s="4" r="A22" t="s">
        <v>47</v>
      </c>
      <c s="4" r="B22" t="s">
        <v>45</v>
      </c>
      <c s="4" r="C22" t="s">
        <v>45</v>
      </c>
      <c s="4" r="D22" t="s">
        <v>45</v>
      </c>
    </row>
    <row spans="1:4" r="23">
      <c s="4" r="A23" t="s">
        <v>48</v>
      </c>
      <c s="7" r="B23" t="n">
        <v>12</v>
      </c>
      <c s="7" r="C23" t="n">
        <v>12</v>
      </c>
      <c s="7" r="D23" t="n">
        <v>13</v>
      </c>
    </row>
    <row spans="1:4" r="24">
      <c s="4" r="A24" t="s">
        <v>49</v>
      </c>
      <c s="6" r="D24" t="n">
        <v>24593</v>
      </c>
    </row>
    <row spans="1:4" r="25">
      <c s="4" r="A25" t="s">
        <v>50</v>
      </c>
      <c s="6" r="B25" t="n">
        <v>1187906</v>
      </c>
      <c s="6" r="C25" t="n">
        <v>1160666</v>
      </c>
      <c s="6" r="D25" t="n">
        <v>1376159</v>
      </c>
    </row>
    <row spans="1:4" r="26">
      <c s="4" r="A26" t="s">
        <v>51</v>
      </c>
      <c s="6" r="B26" t="n">
        <v>-13865</v>
      </c>
      <c s="6" r="C26" t="n">
        <v>-23451</v>
      </c>
      <c s="6" r="D26" t="n">
        <v>-12320</v>
      </c>
    </row>
    <row spans="1:4" r="27">
      <c s="4" r="A27" t="s">
        <v>52</v>
      </c>
      <c s="6" r="B27" t="n">
        <v>1174053</v>
      </c>
      <c s="6" r="C27" t="n">
        <v>1137227</v>
      </c>
      <c s="6" r="D27" t="n">
        <v>1388445</v>
      </c>
    </row>
    <row spans="1:4" r="28">
      <c s="4" r="A28" t="s">
        <v>53</v>
      </c>
      <c s="7" r="B28" t="n">
        <v>1814894</v>
      </c>
      <c s="7" r="C28" t="n">
        <v>1833301</v>
      </c>
      <c s="7" r="D28" t="n">
        <v>19173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4" r="A3" t="s">
        <v>156</v>
      </c>
      <c s="4" r="B3"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s="1" r="A1" t="s">
        <v>158</v>
      </c>
      <c s="2" r="B1" t="s">
        <v>1</v>
      </c>
    </row>
    <row spans="1:2" r="2">
      <c s="2" r="B2" t="s">
        <v>2</v>
      </c>
    </row>
    <row spans="1:2" r="3">
      <c s="4" r="A3" t="s">
        <v>159</v>
      </c>
      <c s="4" r="B3"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4" r="A3" t="s">
        <v>162</v>
      </c>
      <c s="4" r="B3" t="s">
        <v>163</v>
      </c>
    </row>
    <row spans="1:2" r="4">
      <c s="4" r="A4" t="s">
        <v>164</v>
      </c>
      <c s="4" r="B4" t="s">
        <v>165</v>
      </c>
    </row>
    <row spans="1:2" r="5">
      <c s="4" r="A5" t="s">
        <v>166</v>
      </c>
      <c s="4" r="B5"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4" r="A3" t="s">
        <v>169</v>
      </c>
      <c s="4" r="B3"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4" r="A3" t="s">
        <v>172</v>
      </c>
      <c s="4" r="B3"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4" r="A3" t="s">
        <v>175</v>
      </c>
      <c s="4" r="B3"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4" r="A3" t="s">
        <v>178</v>
      </c>
      <c s="4" r="B3" t="s">
        <v>179</v>
      </c>
    </row>
    <row spans="1:2" r="4">
      <c s="4" r="A4" t="s">
        <v>180</v>
      </c>
      <c s="4" r="B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182</v>
      </c>
      <c s="2" r="B1" t="s">
        <v>183</v>
      </c>
      <c s="2" r="C1" t="s">
        <v>184</v>
      </c>
      <c s="2" r="D1" t="s">
        <v>2</v>
      </c>
    </row>
    <row spans="1:4" r="2">
      <c s="3" r="A2" t="s">
        <v>185</v>
      </c>
    </row>
    <row spans="1:4" r="3">
      <c s="4" r="A3" t="s">
        <v>186</v>
      </c>
      <c s="7" r="D3" t="n">
        <v>15325000</v>
      </c>
    </row>
    <row spans="1:4" r="4">
      <c s="4" r="A4" t="s">
        <v>187</v>
      </c>
    </row>
    <row spans="1:4" r="5">
      <c s="3" r="A5" t="s">
        <v>185</v>
      </c>
    </row>
    <row spans="1:4" r="6">
      <c s="4" r="A6" t="s">
        <v>188</v>
      </c>
      <c s="7" r="B6" t="n">
        <v>18937000</v>
      </c>
    </row>
    <row spans="1:4" r="7">
      <c s="4" r="A7" t="s">
        <v>186</v>
      </c>
      <c s="6" r="B7" t="n">
        <v>15325000</v>
      </c>
    </row>
    <row spans="1:4" r="8">
      <c s="4" r="A8" t="s">
        <v>189</v>
      </c>
      <c s="6" r="B8" t="n">
        <v>2687000</v>
      </c>
    </row>
    <row spans="1:4" r="9">
      <c s="4" r="A9" t="s">
        <v>190</v>
      </c>
      <c s="7" r="B9" t="n">
        <v>0</v>
      </c>
    </row>
    <row spans="1:4" r="10">
      <c s="4" r="A10" t="s">
        <v>191</v>
      </c>
    </row>
    <row spans="1:4" r="11">
      <c s="3" r="A11" t="s">
        <v>185</v>
      </c>
    </row>
    <row spans="1:4" r="12">
      <c s="4" r="A12" t="s">
        <v>186</v>
      </c>
      <c s="7" r="C12" t="n">
        <v>9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92</v>
      </c>
      <c s="2" r="B1" t="s">
        <v>2</v>
      </c>
      <c s="2" r="C1" t="s">
        <v>25</v>
      </c>
      <c s="2" r="D1" t="s">
        <v>26</v>
      </c>
    </row>
    <row spans="1:4" r="2">
      <c s="3" r="A2" t="s">
        <v>193</v>
      </c>
    </row>
    <row spans="1:4" r="3">
      <c s="4" r="A3" t="s">
        <v>194</v>
      </c>
      <c s="7" r="B3" t="n">
        <v>78213</v>
      </c>
      <c s="7" r="C3" t="n">
        <v>97854</v>
      </c>
      <c s="7" r="D3" t="n">
        <v>179879</v>
      </c>
    </row>
    <row spans="1:4" r="4">
      <c s="4" r="A4" t="s">
        <v>195</v>
      </c>
      <c s="6" r="B4" t="n">
        <v>84</v>
      </c>
      <c s="6" r="C4" t="n">
        <v>116</v>
      </c>
      <c s="6" r="D4" t="n">
        <v>190</v>
      </c>
    </row>
    <row spans="1:4" r="5">
      <c s="4" r="A5" t="s">
        <v>196</v>
      </c>
      <c s="6" r="B5" t="n">
        <v>-23</v>
      </c>
      <c s="6" r="C5" t="n">
        <v>-309</v>
      </c>
      <c s="6" r="D5" t="n">
        <v>-95</v>
      </c>
    </row>
    <row spans="1:4" r="6">
      <c s="4" r="A6" t="s">
        <v>139</v>
      </c>
      <c s="6" r="B6" t="n">
        <v>78274</v>
      </c>
      <c s="6" r="C6" t="n">
        <v>97661</v>
      </c>
      <c s="6" r="D6" t="n">
        <v>179974</v>
      </c>
    </row>
    <row spans="1:4" r="7">
      <c s="4" r="A7" t="s">
        <v>197</v>
      </c>
    </row>
    <row spans="1:4" r="8">
      <c s="3" r="A8" t="s">
        <v>193</v>
      </c>
    </row>
    <row spans="1:4" r="9">
      <c s="4" r="A9" t="s">
        <v>194</v>
      </c>
      <c s="6" r="B9" t="n">
        <v>59541</v>
      </c>
      <c s="6" r="C9" t="n">
        <v>61043</v>
      </c>
      <c s="6" r="D9" t="n">
        <v>96596</v>
      </c>
    </row>
    <row spans="1:4" r="10">
      <c s="4" r="A10" t="s">
        <v>195</v>
      </c>
      <c s="6" r="B10" t="n">
        <v>32</v>
      </c>
      <c s="6" r="C10" t="n">
        <v>43</v>
      </c>
      <c s="6" r="D10" t="n">
        <v>60</v>
      </c>
    </row>
    <row spans="1:4" r="11">
      <c s="4" r="A11" t="s">
        <v>196</v>
      </c>
      <c s="6" r="B11" t="n">
        <v>-9</v>
      </c>
      <c s="6" r="C11" t="n">
        <v>-25</v>
      </c>
      <c s="6" r="D11" t="n">
        <v>-30</v>
      </c>
    </row>
    <row spans="1:4" r="12">
      <c s="4" r="A12" t="s">
        <v>139</v>
      </c>
      <c s="6" r="B12" t="n">
        <v>59564</v>
      </c>
      <c s="6" r="C12" t="n">
        <v>61061</v>
      </c>
      <c s="6" r="D12" t="n">
        <v>96626</v>
      </c>
    </row>
    <row spans="1:4" r="13">
      <c s="4" r="A13" t="s">
        <v>198</v>
      </c>
    </row>
    <row spans="1:4" r="14">
      <c s="3" r="A14" t="s">
        <v>193</v>
      </c>
    </row>
    <row spans="1:4" r="15">
      <c s="4" r="A15" t="s">
        <v>194</v>
      </c>
      <c s="6" r="B15" t="n">
        <v>18672</v>
      </c>
      <c s="6" r="C15" t="n">
        <v>36811</v>
      </c>
      <c s="6" r="D15" t="n">
        <v>83283</v>
      </c>
    </row>
    <row spans="1:4" r="16">
      <c s="4" r="A16" t="s">
        <v>195</v>
      </c>
      <c s="6" r="B16" t="n">
        <v>52</v>
      </c>
      <c s="6" r="C16" t="n">
        <v>73</v>
      </c>
      <c s="6" r="D16" t="n">
        <v>130</v>
      </c>
    </row>
    <row spans="1:4" r="17">
      <c s="4" r="A17" t="s">
        <v>196</v>
      </c>
      <c s="6" r="B17" t="n">
        <v>-14</v>
      </c>
      <c s="6" r="C17" t="n">
        <v>-284</v>
      </c>
      <c s="6" r="D17" t="n">
        <v>-65</v>
      </c>
    </row>
    <row spans="1:4" r="18">
      <c s="4" r="A18" t="s">
        <v>139</v>
      </c>
      <c s="6" r="B18" t="n">
        <v>18710</v>
      </c>
      <c s="6" r="C18" t="n">
        <v>36600</v>
      </c>
      <c s="6" r="D18" t="n">
        <v>83348</v>
      </c>
    </row>
    <row spans="1:4" r="19">
      <c s="4" r="A19" t="s">
        <v>199</v>
      </c>
    </row>
    <row spans="1:4" r="20">
      <c s="3" r="A20" t="s">
        <v>193</v>
      </c>
    </row>
    <row spans="1:4" r="21">
      <c s="4" r="A21" t="s">
        <v>139</v>
      </c>
      <c s="6" r="B21" t="n">
        <v>49673</v>
      </c>
      <c s="6" r="C21" t="n">
        <v>44360</v>
      </c>
      <c s="6" r="D21" t="n">
        <v>86924</v>
      </c>
    </row>
    <row spans="1:4" r="22">
      <c s="4" r="A22" t="s">
        <v>200</v>
      </c>
    </row>
    <row spans="1:4" r="23">
      <c s="3" r="A23" t="s">
        <v>193</v>
      </c>
    </row>
    <row spans="1:4" r="24">
      <c s="4" r="A24" t="s">
        <v>194</v>
      </c>
      <c s="6" r="B24" t="n">
        <v>40569</v>
      </c>
      <c s="6" r="C24" t="n">
        <v>26243</v>
      </c>
      <c s="6" r="D24" t="n">
        <v>40287</v>
      </c>
    </row>
    <row spans="1:4" r="25">
      <c s="4" r="A25" t="s">
        <v>195</v>
      </c>
      <c s="6" r="B25" t="n">
        <v>27</v>
      </c>
      <c s="6" r="C25" t="n">
        <v>33</v>
      </c>
      <c s="6" r="D25" t="n">
        <v>42</v>
      </c>
    </row>
    <row spans="1:4" r="26">
      <c s="4" r="A26" t="s">
        <v>196</v>
      </c>
      <c s="6" r="B26" t="n">
        <v>-2</v>
      </c>
      <c s="6" r="D26" t="n">
        <v>-2</v>
      </c>
    </row>
    <row spans="1:4" r="27">
      <c s="4" r="A27" t="s">
        <v>139</v>
      </c>
      <c s="6" r="B27" t="n">
        <v>40594</v>
      </c>
      <c s="6" r="C27" t="n">
        <v>26276</v>
      </c>
      <c s="6" r="D27" t="n">
        <v>40327</v>
      </c>
    </row>
    <row spans="1:4" r="28">
      <c s="4" r="A28" t="s">
        <v>201</v>
      </c>
    </row>
    <row spans="1:4" r="29">
      <c s="3" r="A29" t="s">
        <v>193</v>
      </c>
    </row>
    <row spans="1:4" r="30">
      <c s="4" r="A30" t="s">
        <v>194</v>
      </c>
      <c s="6" r="B30" t="n">
        <v>9060</v>
      </c>
      <c s="6" r="C30" t="n">
        <v>18028</v>
      </c>
      <c s="6" r="D30" t="n">
        <v>46529</v>
      </c>
    </row>
    <row spans="1:4" r="31">
      <c s="4" r="A31" t="s">
        <v>195</v>
      </c>
      <c s="6" r="B31" t="n">
        <v>20</v>
      </c>
      <c s="6" r="C31" t="n">
        <v>58</v>
      </c>
      <c s="6" r="D31" t="n">
        <v>78</v>
      </c>
    </row>
    <row spans="1:4" r="32">
      <c s="4" r="A32" t="s">
        <v>196</v>
      </c>
      <c s="6" r="B32" t="n">
        <v>-1</v>
      </c>
      <c s="6" r="C32" t="n">
        <v>-2</v>
      </c>
      <c s="6" r="D32" t="n">
        <v>-10</v>
      </c>
    </row>
    <row spans="1:4" r="33">
      <c s="4" r="A33" t="s">
        <v>139</v>
      </c>
      <c s="6" r="B33" t="n">
        <v>9079</v>
      </c>
      <c s="6" r="C33" t="n">
        <v>18084</v>
      </c>
      <c s="6" r="D33" t="n">
        <v>46597</v>
      </c>
    </row>
    <row spans="1:4" r="34">
      <c s="4" r="A34" t="s">
        <v>202</v>
      </c>
    </row>
    <row spans="1:4" r="35">
      <c s="3" r="A35" t="s">
        <v>193</v>
      </c>
    </row>
    <row spans="1:4" r="36">
      <c s="4" r="A36" t="s">
        <v>139</v>
      </c>
      <c s="6" r="B36" t="n">
        <v>24318</v>
      </c>
      <c s="6" r="C36" t="n">
        <v>46071</v>
      </c>
      <c s="6" r="D36" t="n">
        <v>64537</v>
      </c>
    </row>
    <row spans="1:4" r="37">
      <c s="4" r="A37" t="s">
        <v>203</v>
      </c>
    </row>
    <row spans="1:4" r="38">
      <c s="3" r="A38" t="s">
        <v>193</v>
      </c>
    </row>
    <row spans="1:4" r="39">
      <c s="4" r="A39" t="s">
        <v>194</v>
      </c>
      <c s="6" r="B39" t="n">
        <v>18972</v>
      </c>
      <c s="6" r="C39" t="n">
        <v>33885</v>
      </c>
      <c s="6" r="D39" t="n">
        <v>43923</v>
      </c>
    </row>
    <row spans="1:4" r="40">
      <c s="4" r="A40" t="s">
        <v>195</v>
      </c>
      <c s="6" r="B40" t="n">
        <v>5</v>
      </c>
      <c s="6" r="C40" t="n">
        <v>10</v>
      </c>
      <c s="6" r="D40" t="n">
        <v>12</v>
      </c>
    </row>
    <row spans="1:4" r="41">
      <c s="4" r="A41" t="s">
        <v>196</v>
      </c>
      <c s="6" r="B41" t="n">
        <v>-7</v>
      </c>
      <c s="6" r="C41" t="n">
        <v>-25</v>
      </c>
      <c s="6" r="D41" t="n">
        <v>-28</v>
      </c>
    </row>
    <row spans="1:4" r="42">
      <c s="4" r="A42" t="s">
        <v>139</v>
      </c>
      <c s="6" r="B42" t="n">
        <v>18970</v>
      </c>
      <c s="6" r="C42" t="n">
        <v>33870</v>
      </c>
      <c s="6" r="D42" t="n">
        <v>43907</v>
      </c>
    </row>
    <row spans="1:4" r="43">
      <c s="4" r="A43" t="s">
        <v>204</v>
      </c>
    </row>
    <row spans="1:4" r="44">
      <c s="3" r="A44" t="s">
        <v>193</v>
      </c>
    </row>
    <row spans="1:4" r="45">
      <c s="4" r="A45" t="s">
        <v>194</v>
      </c>
      <c s="6" r="B45" t="n">
        <v>5356</v>
      </c>
      <c s="6" r="C45" t="n">
        <v>12227</v>
      </c>
      <c s="6" r="D45" t="n">
        <v>20652</v>
      </c>
    </row>
    <row spans="1:4" r="46">
      <c s="4" r="A46" t="s">
        <v>195</v>
      </c>
      <c s="6" r="B46" t="n">
        <v>2</v>
      </c>
      <c s="6" r="C46" t="n">
        <v>9</v>
      </c>
      <c s="6" r="D46" t="n">
        <v>8</v>
      </c>
    </row>
    <row spans="1:4" r="47">
      <c s="4" r="A47" t="s">
        <v>196</v>
      </c>
      <c s="6" r="B47" t="n">
        <v>-10</v>
      </c>
      <c s="6" r="C47" t="n">
        <v>-35</v>
      </c>
      <c s="6" r="D47" t="n">
        <v>-30</v>
      </c>
    </row>
    <row spans="1:4" r="48">
      <c s="4" r="A48" t="s">
        <v>139</v>
      </c>
      <c s="6" r="B48" t="n">
        <v>5348</v>
      </c>
      <c s="6" r="C48" t="n">
        <v>12201</v>
      </c>
      <c s="6" r="D48" t="n">
        <v>20630</v>
      </c>
    </row>
    <row spans="1:4" r="49">
      <c s="4" r="A49" t="s">
        <v>205</v>
      </c>
    </row>
    <row spans="1:4" r="50">
      <c s="3" r="A50" t="s">
        <v>193</v>
      </c>
    </row>
    <row spans="1:4" r="51">
      <c s="4" r="A51" t="s">
        <v>139</v>
      </c>
      <c s="6" r="B51" t="n">
        <v>3934</v>
      </c>
      <c s="6" r="C51" t="n">
        <v>4363</v>
      </c>
      <c s="6" r="D51" t="n">
        <v>4686</v>
      </c>
    </row>
    <row spans="1:4" r="52">
      <c s="4" r="A52" t="s">
        <v>206</v>
      </c>
    </row>
    <row spans="1:4" r="53">
      <c s="3" r="A53" t="s">
        <v>193</v>
      </c>
    </row>
    <row spans="1:4" r="54">
      <c s="4" r="A54" t="s">
        <v>194</v>
      </c>
      <c s="6" r="B54" t="n">
        <v>3907</v>
      </c>
      <c s="6" r="C54" t="n">
        <v>4604</v>
      </c>
      <c s="6" r="D54" t="n">
        <v>4670</v>
      </c>
    </row>
    <row spans="1:4" r="55">
      <c s="4" r="A55" t="s">
        <v>195</v>
      </c>
      <c s="6" r="B55" t="n">
        <v>30</v>
      </c>
      <c s="6" r="C55" t="n">
        <v>6</v>
      </c>
      <c s="6" r="D55" t="n">
        <v>40</v>
      </c>
    </row>
    <row spans="1:4" r="56">
      <c s="4" r="A56" t="s">
        <v>196</v>
      </c>
      <c s="6" r="B56" t="n">
        <v>-3</v>
      </c>
      <c s="6" r="C56" t="n">
        <v>-247</v>
      </c>
      <c s="6" r="D56" t="n">
        <v>-24</v>
      </c>
    </row>
    <row spans="1:4" r="57">
      <c s="4" r="A57" t="s">
        <v>139</v>
      </c>
      <c s="6" r="B57" t="n">
        <v>3934</v>
      </c>
      <c s="6" r="C57" t="n">
        <v>4363</v>
      </c>
      <c s="6" r="D57" t="n">
        <v>4686</v>
      </c>
    </row>
    <row spans="1:4" r="58">
      <c s="4" r="A58" t="s">
        <v>207</v>
      </c>
    </row>
    <row spans="1:4" r="59">
      <c s="3" r="A59" t="s">
        <v>193</v>
      </c>
    </row>
    <row spans="1:4" r="60">
      <c s="4" r="A60" t="s">
        <v>139</v>
      </c>
      <c s="6" r="B60" t="n">
        <v>349</v>
      </c>
      <c s="6" r="C60" t="n">
        <v>2867</v>
      </c>
      <c s="6" r="D60" t="n">
        <v>7993</v>
      </c>
    </row>
    <row spans="1:4" r="61">
      <c s="4" r="A61" t="s">
        <v>208</v>
      </c>
    </row>
    <row spans="1:4" r="62">
      <c s="3" r="A62" t="s">
        <v>193</v>
      </c>
    </row>
    <row spans="1:4" r="63">
      <c s="4" r="A63" t="s">
        <v>194</v>
      </c>
      <c s="6" r="C63" t="n">
        <v>915</v>
      </c>
      <c s="6" r="D63" t="n">
        <v>5426</v>
      </c>
    </row>
    <row spans="1:4" r="64">
      <c s="4" r="A64" t="s">
        <v>195</v>
      </c>
      <c s="6" r="D64" t="n">
        <v>1</v>
      </c>
    </row>
    <row spans="1:4" r="65">
      <c s="4" r="A65" t="s">
        <v>139</v>
      </c>
      <c s="6" r="C65" t="n">
        <v>915</v>
      </c>
      <c s="6" r="D65" t="n">
        <v>5427</v>
      </c>
    </row>
    <row spans="1:4" r="66">
      <c s="4" r="A66" t="s">
        <v>209</v>
      </c>
    </row>
    <row spans="1:4" r="67">
      <c s="3" r="A67" t="s">
        <v>193</v>
      </c>
    </row>
    <row spans="1:4" r="68">
      <c s="4" r="A68" t="s">
        <v>194</v>
      </c>
      <c s="6" r="B68" t="n">
        <v>349</v>
      </c>
      <c s="6" r="C68" t="n">
        <v>1952</v>
      </c>
      <c s="6" r="D68" t="n">
        <v>2566</v>
      </c>
    </row>
    <row spans="1:4" r="69">
      <c s="4" r="A69" t="s">
        <v>139</v>
      </c>
      <c s="7" r="B69" t="n">
        <v>349</v>
      </c>
      <c s="7" r="C69" t="n">
        <v>1952</v>
      </c>
      <c s="6" r="D69" t="n">
        <v>2566</v>
      </c>
    </row>
    <row spans="1:4" r="70">
      <c s="4" r="A70" t="s">
        <v>210</v>
      </c>
    </row>
    <row spans="1:4" r="71">
      <c s="3" r="A71" t="s">
        <v>193</v>
      </c>
    </row>
    <row spans="1:4" r="72">
      <c s="4" r="A72" t="s">
        <v>139</v>
      </c>
      <c s="6" r="D72" t="n">
        <v>11089</v>
      </c>
    </row>
    <row spans="1:4" r="73">
      <c s="4" r="A73" t="s">
        <v>211</v>
      </c>
    </row>
    <row spans="1:4" r="74">
      <c s="3" r="A74" t="s">
        <v>193</v>
      </c>
    </row>
    <row spans="1:4" r="75">
      <c s="4" r="A75" t="s">
        <v>194</v>
      </c>
      <c s="6" r="D75" t="n">
        <v>3018</v>
      </c>
    </row>
    <row spans="1:4" r="76">
      <c s="4" r="A76" t="s">
        <v>195</v>
      </c>
      <c s="6" r="D76" t="n">
        <v>2</v>
      </c>
    </row>
    <row spans="1:4" r="77">
      <c s="4" r="A77" t="s">
        <v>139</v>
      </c>
      <c s="6" r="D77" t="n">
        <v>3020</v>
      </c>
    </row>
    <row spans="1:4" r="78">
      <c s="4" r="A78" t="s">
        <v>212</v>
      </c>
    </row>
    <row spans="1:4" r="79">
      <c s="3" r="A79" t="s">
        <v>193</v>
      </c>
    </row>
    <row spans="1:4" r="80">
      <c s="4" r="A80" t="s">
        <v>194</v>
      </c>
      <c s="6" r="D80" t="n">
        <v>8067</v>
      </c>
    </row>
    <row spans="1:4" r="81">
      <c s="4" r="A81" t="s">
        <v>195</v>
      </c>
      <c s="6" r="D81" t="n">
        <v>3</v>
      </c>
    </row>
    <row spans="1:4" r="82">
      <c s="4" r="A82" t="s">
        <v>196</v>
      </c>
      <c s="6" r="D82" t="n">
        <v>-1</v>
      </c>
    </row>
    <row spans="1:4" r="83">
      <c s="4" r="A83" t="s">
        <v>139</v>
      </c>
      <c s="6" r="D83" t="n">
        <v>8069</v>
      </c>
    </row>
    <row spans="1:4" r="84">
      <c s="4" r="A84" t="s">
        <v>213</v>
      </c>
    </row>
    <row spans="1:4" r="85">
      <c s="3" r="A85" t="s">
        <v>193</v>
      </c>
    </row>
    <row spans="1:4" r="86">
      <c s="4" r="A86" t="s">
        <v>139</v>
      </c>
      <c s="6" r="D86" t="n">
        <v>3945</v>
      </c>
    </row>
    <row spans="1:4" r="87">
      <c s="4" r="A87" t="s">
        <v>214</v>
      </c>
    </row>
    <row spans="1:4" r="88">
      <c s="3" r="A88" t="s">
        <v>193</v>
      </c>
    </row>
    <row spans="1:4" r="89">
      <c s="4" r="A89" t="s">
        <v>194</v>
      </c>
      <c s="6" r="D89" t="n">
        <v>3942</v>
      </c>
    </row>
    <row spans="1:4" r="90">
      <c s="4" r="A90" t="s">
        <v>195</v>
      </c>
      <c s="6" r="D90" t="n">
        <v>3</v>
      </c>
    </row>
    <row spans="1:4" r="91">
      <c s="4" r="A91" t="s">
        <v>139</v>
      </c>
      <c s="6" r="D91" t="n">
        <v>3945</v>
      </c>
    </row>
    <row spans="1:4" r="92">
      <c s="4" r="A92" t="s">
        <v>215</v>
      </c>
    </row>
    <row spans="1:4" r="93">
      <c s="3" r="A93" t="s">
        <v>193</v>
      </c>
    </row>
    <row spans="1:4" r="94">
      <c s="4" r="A94" t="s">
        <v>139</v>
      </c>
      <c s="6" r="D94" t="n">
        <v>800</v>
      </c>
    </row>
    <row spans="1:4" r="95">
      <c s="4" r="A95" t="s">
        <v>216</v>
      </c>
    </row>
    <row spans="1:4" r="96">
      <c s="3" r="A96" t="s">
        <v>193</v>
      </c>
    </row>
    <row spans="1:4" r="97">
      <c s="4" r="A97" t="s">
        <v>194</v>
      </c>
      <c s="6" r="D97" t="n">
        <v>799</v>
      </c>
    </row>
    <row spans="1:4" r="98">
      <c s="4" r="A98" t="s">
        <v>195</v>
      </c>
      <c s="6" r="D98" t="n">
        <v>1</v>
      </c>
    </row>
    <row spans="1:4" r="99">
      <c s="4" r="A99" t="s">
        <v>139</v>
      </c>
      <c s="7" r="D99" t="n">
        <v>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7</v>
      </c>
      <c s="2" r="B1" t="s">
        <v>1</v>
      </c>
    </row>
    <row spans="1:3" r="2">
      <c s="2" r="B2" t="s">
        <v>2</v>
      </c>
      <c s="2" r="C2" t="s">
        <v>26</v>
      </c>
    </row>
    <row spans="1:3" r="3">
      <c s="3" r="A3" t="s">
        <v>193</v>
      </c>
    </row>
    <row spans="1:3" r="4">
      <c s="4" r="A4" t="s">
        <v>218</v>
      </c>
      <c s="7" r="B4" t="n">
        <v>57219</v>
      </c>
      <c s="7" r="C4" t="n">
        <v>80942</v>
      </c>
    </row>
    <row spans="1:3" r="5">
      <c s="4" r="A5" t="s">
        <v>219</v>
      </c>
      <c s="6" r="B5" t="n">
        <v>594</v>
      </c>
      <c s="6" r="C5" t="n">
        <v>1116</v>
      </c>
    </row>
    <row spans="1:3" r="6">
      <c s="4" r="A6" t="s">
        <v>220</v>
      </c>
    </row>
    <row spans="1:3" r="7">
      <c s="3" r="A7" t="s">
        <v>193</v>
      </c>
    </row>
    <row spans="1:3" r="8">
      <c s="4" r="A8" t="s">
        <v>221</v>
      </c>
      <c s="7" r="B8" t="n">
        <v>13</v>
      </c>
      <c s="7" r="C8" t="n">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54</v>
      </c>
      <c s="2" r="B1" t="s">
        <v>2</v>
      </c>
      <c s="2" r="C1" t="s">
        <v>25</v>
      </c>
      <c s="2" r="D1" t="s">
        <v>26</v>
      </c>
    </row>
    <row spans="1:4" r="2">
      <c s="4" r="A2" t="s">
        <v>55</v>
      </c>
      <c s="7" r="B2" t="n">
        <v>1063</v>
      </c>
      <c s="7" r="C2" t="n">
        <v>664</v>
      </c>
      <c s="7" r="D2" t="n">
        <v>767</v>
      </c>
    </row>
    <row spans="1:4" r="3">
      <c s="4" r="A3" t="s">
        <v>56</v>
      </c>
      <c s="8" r="B3" t="n">
        <v>0.0001</v>
      </c>
      <c s="8" r="C3" t="n">
        <v>0.0001</v>
      </c>
      <c s="8" r="D3" t="n">
        <v>0.0001</v>
      </c>
    </row>
    <row spans="1:4" r="4">
      <c s="4" r="A4" t="s">
        <v>57</v>
      </c>
      <c s="6" r="B4" t="n">
        <v>10000000</v>
      </c>
      <c s="6" r="C4" t="n">
        <v>10000000</v>
      </c>
      <c s="6" r="D4" t="n">
        <v>10000000</v>
      </c>
    </row>
    <row spans="1:4" r="5">
      <c s="4" r="A5" t="s">
        <v>58</v>
      </c>
      <c s="6" r="B5" t="n">
        <v>0</v>
      </c>
      <c s="6" r="C5" t="n">
        <v>0</v>
      </c>
      <c s="6" r="D5" t="n">
        <v>0</v>
      </c>
    </row>
    <row spans="1:4" r="6">
      <c s="4" r="A6" t="s">
        <v>59</v>
      </c>
      <c s="8" r="B6" t="n">
        <v>0.0001</v>
      </c>
      <c s="8" r="C6" t="n">
        <v>0.0001</v>
      </c>
      <c s="8" r="D6" t="n">
        <v>0.0001</v>
      </c>
    </row>
    <row spans="1:4" r="7">
      <c s="4" r="A7" t="s">
        <v>60</v>
      </c>
      <c s="6" r="B7" t="n">
        <v>200000000</v>
      </c>
      <c s="6" r="C7" t="n">
        <v>200000000</v>
      </c>
      <c s="6" r="D7" t="n">
        <v>200000000</v>
      </c>
    </row>
    <row spans="1:4" r="8">
      <c s="4" r="A8" t="s">
        <v>61</v>
      </c>
      <c s="6" r="B8" t="n">
        <v>117116520</v>
      </c>
      <c s="6" r="C8" t="n">
        <v>117321120</v>
      </c>
      <c s="6" r="D8" t="n">
        <v>131543388</v>
      </c>
    </row>
    <row spans="1:4" r="9">
      <c s="4" r="A9" t="s">
        <v>62</v>
      </c>
      <c s="6" r="B9" t="n">
        <v>117116520</v>
      </c>
      <c s="6" r="C9" t="n">
        <v>117321120</v>
      </c>
      <c s="6" r="D9" t="n">
        <v>131543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2</v>
      </c>
      <c s="2" r="B1" t="s">
        <v>2</v>
      </c>
      <c s="2" r="C1" t="s">
        <v>25</v>
      </c>
      <c s="2" r="D1" t="s">
        <v>26</v>
      </c>
    </row>
    <row spans="1:4" r="2">
      <c s="3" r="A2" t="s">
        <v>223</v>
      </c>
    </row>
    <row spans="1:4" r="3">
      <c s="4" r="A3" t="s">
        <v>224</v>
      </c>
      <c s="7" r="B3" t="n">
        <v>78274</v>
      </c>
      <c s="7" r="C3" t="n">
        <v>97661</v>
      </c>
      <c s="7" r="D3" t="n">
        <v>179974</v>
      </c>
    </row>
    <row spans="1:4" r="4">
      <c s="4" r="A4" t="s">
        <v>199</v>
      </c>
    </row>
    <row spans="1:4" r="5">
      <c s="3" r="A5" t="s">
        <v>223</v>
      </c>
    </row>
    <row spans="1:4" r="6">
      <c s="4" r="A6" t="s">
        <v>224</v>
      </c>
      <c s="6" r="B6" t="n">
        <v>49673</v>
      </c>
      <c s="6" r="C6" t="n">
        <v>44360</v>
      </c>
      <c s="6" r="D6" t="n">
        <v>86924</v>
      </c>
    </row>
    <row spans="1:4" r="7">
      <c s="4" r="A7" t="s">
        <v>202</v>
      </c>
    </row>
    <row spans="1:4" r="8">
      <c s="3" r="A8" t="s">
        <v>223</v>
      </c>
    </row>
    <row spans="1:4" r="9">
      <c s="4" r="A9" t="s">
        <v>224</v>
      </c>
      <c s="6" r="B9" t="n">
        <v>24318</v>
      </c>
      <c s="6" r="C9" t="n">
        <v>46071</v>
      </c>
      <c s="6" r="D9" t="n">
        <v>64537</v>
      </c>
    </row>
    <row spans="1:4" r="10">
      <c s="4" r="A10" t="s">
        <v>205</v>
      </c>
    </row>
    <row spans="1:4" r="11">
      <c s="3" r="A11" t="s">
        <v>223</v>
      </c>
    </row>
    <row spans="1:4" r="12">
      <c s="4" r="A12" t="s">
        <v>224</v>
      </c>
      <c s="6" r="B12" t="n">
        <v>3934</v>
      </c>
      <c s="6" r="C12" t="n">
        <v>4363</v>
      </c>
      <c s="6" r="D12" t="n">
        <v>4686</v>
      </c>
    </row>
    <row spans="1:4" r="13">
      <c s="4" r="A13" t="s">
        <v>207</v>
      </c>
    </row>
    <row spans="1:4" r="14">
      <c s="3" r="A14" t="s">
        <v>223</v>
      </c>
    </row>
    <row spans="1:4" r="15">
      <c s="4" r="A15" t="s">
        <v>224</v>
      </c>
      <c s="6" r="B15" t="n">
        <v>349</v>
      </c>
      <c s="6" r="C15" t="n">
        <v>2867</v>
      </c>
      <c s="6" r="D15" t="n">
        <v>7993</v>
      </c>
    </row>
    <row spans="1:4" r="16">
      <c s="4" r="A16" t="s">
        <v>210</v>
      </c>
    </row>
    <row spans="1:4" r="17">
      <c s="3" r="A17" t="s">
        <v>223</v>
      </c>
    </row>
    <row spans="1:4" r="18">
      <c s="4" r="A18" t="s">
        <v>224</v>
      </c>
      <c s="6" r="D18" t="n">
        <v>11089</v>
      </c>
    </row>
    <row spans="1:4" r="19">
      <c s="4" r="A19" t="s">
        <v>213</v>
      </c>
    </row>
    <row spans="1:4" r="20">
      <c s="3" r="A20" t="s">
        <v>223</v>
      </c>
    </row>
    <row spans="1:4" r="21">
      <c s="4" r="A21" t="s">
        <v>224</v>
      </c>
      <c s="6" r="D21" t="n">
        <v>3945</v>
      </c>
    </row>
    <row spans="1:4" r="22">
      <c s="4" r="A22" t="s">
        <v>215</v>
      </c>
    </row>
    <row spans="1:4" r="23">
      <c s="3" r="A23" t="s">
        <v>223</v>
      </c>
    </row>
    <row spans="1:4" r="24">
      <c s="4" r="A24" t="s">
        <v>224</v>
      </c>
      <c s="6" r="D24" t="n">
        <v>800</v>
      </c>
    </row>
    <row spans="1:4" r="25">
      <c s="4" r="A25" t="s">
        <v>225</v>
      </c>
    </row>
    <row spans="1:4" r="26">
      <c s="3" r="A26" t="s">
        <v>223</v>
      </c>
    </row>
    <row spans="1:4" r="27">
      <c s="4" r="A27" t="s">
        <v>224</v>
      </c>
      <c s="6" r="B27" t="n">
        <v>28252</v>
      </c>
      <c s="6" r="C27" t="n">
        <v>50434</v>
      </c>
      <c s="6" r="D27" t="n">
        <v>81112</v>
      </c>
    </row>
    <row spans="1:4" r="28">
      <c s="4" r="A28" t="s">
        <v>226</v>
      </c>
    </row>
    <row spans="1:4" r="29">
      <c s="3" r="A29" t="s">
        <v>223</v>
      </c>
    </row>
    <row spans="1:4" r="30">
      <c s="4" r="A30" t="s">
        <v>224</v>
      </c>
      <c s="6" r="B30" t="n">
        <v>24318</v>
      </c>
      <c s="6" r="C30" t="n">
        <v>46071</v>
      </c>
      <c s="6" r="D30" t="n">
        <v>64537</v>
      </c>
    </row>
    <row spans="1:4" r="31">
      <c s="4" r="A31" t="s">
        <v>227</v>
      </c>
    </row>
    <row spans="1:4" r="32">
      <c s="3" r="A32" t="s">
        <v>223</v>
      </c>
    </row>
    <row spans="1:4" r="33">
      <c s="4" r="A33" t="s">
        <v>224</v>
      </c>
      <c s="6" r="B33" t="n">
        <v>3934</v>
      </c>
      <c s="6" r="C33" t="n">
        <v>4363</v>
      </c>
      <c s="6" r="D33" t="n">
        <v>4686</v>
      </c>
    </row>
    <row spans="1:4" r="34">
      <c s="4" r="A34" t="s">
        <v>228</v>
      </c>
    </row>
    <row spans="1:4" r="35">
      <c s="3" r="A35" t="s">
        <v>223</v>
      </c>
    </row>
    <row spans="1:4" r="36">
      <c s="4" r="A36" t="s">
        <v>224</v>
      </c>
      <c s="6" r="D36" t="n">
        <v>11089</v>
      </c>
    </row>
    <row spans="1:4" r="37">
      <c s="4" r="A37" t="s">
        <v>229</v>
      </c>
    </row>
    <row spans="1:4" r="38">
      <c s="3" r="A38" t="s">
        <v>223</v>
      </c>
    </row>
    <row spans="1:4" r="39">
      <c s="4" r="A39" t="s">
        <v>224</v>
      </c>
      <c s="6" r="D39" t="n">
        <v>800</v>
      </c>
    </row>
    <row spans="1:4" r="40">
      <c s="4" r="A40" t="s">
        <v>230</v>
      </c>
    </row>
    <row spans="1:4" r="41">
      <c s="3" r="A41" t="s">
        <v>223</v>
      </c>
    </row>
    <row spans="1:4" r="42">
      <c s="4" r="A42" t="s">
        <v>224</v>
      </c>
      <c s="6" r="B42" t="n">
        <v>50022</v>
      </c>
      <c s="6" r="C42" t="n">
        <v>47227</v>
      </c>
      <c s="6" r="D42" t="n">
        <v>98862</v>
      </c>
    </row>
    <row spans="1:4" r="43">
      <c s="4" r="A43" t="s">
        <v>231</v>
      </c>
    </row>
    <row spans="1:4" r="44">
      <c s="3" r="A44" t="s">
        <v>223</v>
      </c>
    </row>
    <row spans="1:4" r="45">
      <c s="4" r="A45" t="s">
        <v>224</v>
      </c>
      <c s="6" r="B45" t="n">
        <v>49673</v>
      </c>
      <c s="6" r="C45" t="n">
        <v>44360</v>
      </c>
      <c s="6" r="D45" t="n">
        <v>86924</v>
      </c>
    </row>
    <row spans="1:4" r="46">
      <c s="4" r="A46" t="s">
        <v>232</v>
      </c>
    </row>
    <row spans="1:4" r="47">
      <c s="3" r="A47" t="s">
        <v>223</v>
      </c>
    </row>
    <row spans="1:4" r="48">
      <c s="4" r="A48" t="s">
        <v>224</v>
      </c>
      <c s="7" r="B48" t="n">
        <v>349</v>
      </c>
      <c s="7" r="C48" t="n">
        <v>2867</v>
      </c>
      <c s="6" r="D48" t="n">
        <v>7993</v>
      </c>
    </row>
    <row spans="1:4" r="49">
      <c s="4" r="A49" t="s">
        <v>233</v>
      </c>
    </row>
    <row spans="1:4" r="50">
      <c s="3" r="A50" t="s">
        <v>223</v>
      </c>
    </row>
    <row spans="1:4" r="51">
      <c s="4" r="A51" t="s">
        <v>224</v>
      </c>
      <c s="7" r="D51" t="n">
        <v>39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4</v>
      </c>
      <c s="2" r="B1" t="s">
        <v>1</v>
      </c>
    </row>
    <row spans="1:3" r="2">
      <c s="2" r="B2" t="s">
        <v>2</v>
      </c>
      <c s="2" r="C2" t="s">
        <v>26</v>
      </c>
    </row>
    <row spans="1:3" r="3">
      <c s="3" r="A3" t="s">
        <v>223</v>
      </c>
    </row>
    <row spans="1:3" r="4">
      <c s="4" r="A4" t="s">
        <v>235</v>
      </c>
      <c s="7" r="B4" t="n">
        <v>0</v>
      </c>
      <c s="7" r="C4"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s="1" r="A1" t="s">
        <v>236</v>
      </c>
      <c s="2" r="B1" t="s">
        <v>237</v>
      </c>
      <c s="2" r="C1" t="s">
        <v>238</v>
      </c>
    </row>
    <row spans="1:3" r="2">
      <c s="3" r="A2" t="s">
        <v>239</v>
      </c>
    </row>
    <row spans="1:3" r="3">
      <c s="4" r="A3" t="s">
        <v>240</v>
      </c>
      <c s="7" r="C3" t="n">
        <v>75000000</v>
      </c>
    </row>
    <row spans="1:3" r="4">
      <c s="4" r="A4" t="s">
        <v>241</v>
      </c>
    </row>
    <row spans="1:3" r="5">
      <c s="3" r="A5" t="s">
        <v>239</v>
      </c>
    </row>
    <row spans="1:3" r="6">
      <c s="4" r="A6" t="s">
        <v>242</v>
      </c>
      <c s="6" r="C6" t="n">
        <v>13929000</v>
      </c>
    </row>
    <row spans="1:3" r="7">
      <c s="4" r="A7" t="s">
        <v>243</v>
      </c>
    </row>
    <row spans="1:3" r="8">
      <c s="3" r="A8" t="s">
        <v>239</v>
      </c>
    </row>
    <row spans="1:3" r="9">
      <c s="4" r="A9" t="s">
        <v>242</v>
      </c>
      <c s="6" r="C9" t="n">
        <v>60399000</v>
      </c>
    </row>
    <row spans="1:3" r="10">
      <c s="4" r="A10" t="s">
        <v>244</v>
      </c>
      <c s="6" r="B10" t="n">
        <v>2</v>
      </c>
    </row>
    <row spans="1:3" r="11">
      <c s="4" r="A11" t="s">
        <v>245</v>
      </c>
      <c s="7" r="B11" t="n">
        <v>130000000</v>
      </c>
    </row>
    <row spans="1:3" r="12">
      <c s="4" r="A12" t="s">
        <v>246</v>
      </c>
      <c s="7" r="C12" t="n">
        <v>69601000</v>
      </c>
    </row>
    <row spans="1:3" r="13">
      <c s="4" r="A13" t="s">
        <v>247</v>
      </c>
    </row>
    <row spans="1:3" r="14">
      <c s="3" r="A14" t="s">
        <v>239</v>
      </c>
    </row>
    <row spans="1:3" r="15">
      <c s="4" r="A15" t="s">
        <v>248</v>
      </c>
      <c s="4" r="B15" t="s">
        <v>249</v>
      </c>
    </row>
    <row spans="1:3" r="16">
      <c s="4" r="A16" t="s">
        <v>250</v>
      </c>
      <c s="7" r="B16" t="n">
        <v>400000000</v>
      </c>
    </row>
    <row spans="1:3" r="17">
      <c s="4" r="A17" t="s">
        <v>251</v>
      </c>
      <c s="7" r="B17" t="n">
        <v>150000000</v>
      </c>
    </row>
    <row spans="1:3" r="18">
      <c s="4" r="A18" t="s">
        <v>252</v>
      </c>
    </row>
    <row spans="1:3" r="19">
      <c s="3" r="A19" t="s">
        <v>239</v>
      </c>
    </row>
    <row spans="1:3" r="20">
      <c s="4" r="A20" t="s">
        <v>253</v>
      </c>
      <c s="4" r="B20" t="s">
        <v>254</v>
      </c>
    </row>
    <row spans="1:3" r="21">
      <c s="4" r="A21" t="s">
        <v>255</v>
      </c>
    </row>
    <row spans="1:3" r="22">
      <c s="3" r="A22" t="s">
        <v>239</v>
      </c>
    </row>
    <row spans="1:3" r="23">
      <c s="4" r="A23" t="s">
        <v>253</v>
      </c>
      <c s="4" r="B23" t="s">
        <v>256</v>
      </c>
    </row>
    <row spans="1:3" r="24">
      <c s="4" r="A24" t="s">
        <v>257</v>
      </c>
    </row>
    <row spans="1:3" r="25">
      <c s="3" r="A25" t="s">
        <v>239</v>
      </c>
    </row>
    <row spans="1:3" r="26">
      <c s="4" r="A26" t="s">
        <v>253</v>
      </c>
      <c s="4" r="B26" t="s">
        <v>258</v>
      </c>
    </row>
    <row spans="1:3" r="27">
      <c s="4" r="A27" t="s">
        <v>259</v>
      </c>
    </row>
    <row spans="1:3" r="28">
      <c s="3" r="A28" t="s">
        <v>239</v>
      </c>
    </row>
    <row spans="1:3" r="29">
      <c s="4" r="A29" t="s">
        <v>253</v>
      </c>
      <c s="4" r="B29" t="s">
        <v>260</v>
      </c>
    </row>
    <row spans="1:3" r="30">
      <c s="4" r="A30" t="s">
        <v>261</v>
      </c>
    </row>
    <row spans="1:3" r="31">
      <c s="3" r="A31" t="s">
        <v>239</v>
      </c>
    </row>
    <row spans="1:3" r="32">
      <c s="4" r="A32" t="s">
        <v>250</v>
      </c>
      <c s="7" r="B32" t="n">
        <v>175000000</v>
      </c>
    </row>
    <row spans="1:3" r="33">
      <c s="4" r="A33" t="s">
        <v>262</v>
      </c>
      <c s="4" r="B33" t="s">
        <v>2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4</v>
      </c>
      <c s="2" r="B1" t="s">
        <v>1</v>
      </c>
    </row>
    <row spans="1:3" r="2">
      <c s="2" r="B2" t="s">
        <v>2</v>
      </c>
      <c s="2" r="C2" t="s">
        <v>26</v>
      </c>
    </row>
    <row spans="1:3" r="3">
      <c s="3" r="A3" t="s">
        <v>265</v>
      </c>
    </row>
    <row spans="1:3" r="4">
      <c s="4" r="A4" t="s">
        <v>105</v>
      </c>
      <c s="7" r="B4" t="n">
        <v>5760</v>
      </c>
      <c s="7" r="C4" t="n">
        <v>4113</v>
      </c>
    </row>
    <row spans="1:3" r="5">
      <c s="4" r="A5" t="s">
        <v>266</v>
      </c>
    </row>
    <row spans="1:3" r="6">
      <c s="3" r="A6" t="s">
        <v>265</v>
      </c>
    </row>
    <row spans="1:3" r="7">
      <c s="4" r="A7" t="s">
        <v>105</v>
      </c>
      <c s="6" r="B7" t="n">
        <v>209</v>
      </c>
      <c s="6" r="C7" t="n">
        <v>133</v>
      </c>
    </row>
    <row spans="1:3" r="8">
      <c s="4" r="A8" t="s">
        <v>267</v>
      </c>
    </row>
    <row spans="1:3" r="9">
      <c s="3" r="A9" t="s">
        <v>265</v>
      </c>
    </row>
    <row spans="1:3" r="10">
      <c s="4" r="A10" t="s">
        <v>105</v>
      </c>
      <c s="6" r="B10" t="n">
        <v>59</v>
      </c>
      <c s="6" r="C10" t="n">
        <v>537</v>
      </c>
    </row>
    <row spans="1:3" r="11">
      <c s="4" r="A11" t="s">
        <v>268</v>
      </c>
    </row>
    <row spans="1:3" r="12">
      <c s="3" r="A12" t="s">
        <v>265</v>
      </c>
    </row>
    <row spans="1:3" r="13">
      <c s="4" r="A13" t="s">
        <v>105</v>
      </c>
      <c s="6" r="B13" t="n">
        <v>4592</v>
      </c>
      <c s="6" r="C13" t="n">
        <v>3420</v>
      </c>
    </row>
    <row spans="1:3" r="14">
      <c s="4" r="A14" t="s">
        <v>269</v>
      </c>
    </row>
    <row spans="1:3" r="15">
      <c s="3" r="A15" t="s">
        <v>265</v>
      </c>
    </row>
    <row spans="1:3" r="16">
      <c s="4" r="A16" t="s">
        <v>105</v>
      </c>
      <c s="7" r="B16" t="n">
        <v>900</v>
      </c>
      <c s="7" r="C16" t="n">
        <v>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30"/>
  </cols>
  <sheetData>
    <row spans="1:2" r="1">
      <c s="1" r="A1" t="s">
        <v>270</v>
      </c>
      <c s="2" r="B1" t="s">
        <v>1</v>
      </c>
    </row>
    <row spans="1:2" r="2">
      <c s="2" r="B2" t="s">
        <v>271</v>
      </c>
    </row>
    <row spans="1:2" r="3">
      <c s="3" r="A3" t="s">
        <v>265</v>
      </c>
    </row>
    <row spans="1:2" r="4">
      <c s="4" r="A4" t="s">
        <v>272</v>
      </c>
      <c s="6" r="B4" t="n">
        <v>775000</v>
      </c>
    </row>
    <row spans="1:2" r="5">
      <c s="4" r="A5" t="s">
        <v>268</v>
      </c>
    </row>
    <row spans="1:2" r="6">
      <c s="3" r="A6" t="s">
        <v>265</v>
      </c>
    </row>
    <row spans="1:2" r="7">
      <c s="4" r="A7" t="s">
        <v>272</v>
      </c>
      <c s="6" r="B7" t="n">
        <v>310000</v>
      </c>
    </row>
    <row spans="1:2" r="8">
      <c s="4" r="A8" t="s">
        <v>273</v>
      </c>
      <c s="9" r="B8" t="n">
        <v>24.59</v>
      </c>
    </row>
    <row spans="1:2" r="9">
      <c s="4" r="A9" t="s">
        <v>274</v>
      </c>
    </row>
    <row spans="1:2" r="10">
      <c s="3" r="A10" t="s">
        <v>265</v>
      </c>
    </row>
    <row spans="1:2" r="11">
      <c s="4" r="A11" t="s">
        <v>272</v>
      </c>
      <c s="6" r="B11" t="n">
        <v>465000</v>
      </c>
    </row>
    <row spans="1:2" r="12">
      <c s="4" r="A12" t="s">
        <v>273</v>
      </c>
      <c s="9" r="B12" t="n">
        <v>26.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0"/>
  </cols>
  <sheetData>
    <row spans="1:2" r="1">
      <c s="1" r="A1" t="s">
        <v>275</v>
      </c>
      <c s="2" r="B1" t="s">
        <v>1</v>
      </c>
    </row>
    <row spans="1:2" r="2">
      <c s="2" r="B2" t="s">
        <v>276</v>
      </c>
    </row>
    <row spans="1:2" r="3">
      <c s="4" r="A3" t="s">
        <v>266</v>
      </c>
    </row>
    <row spans="1:2" r="4">
      <c s="3" r="A4" t="s">
        <v>265</v>
      </c>
    </row>
    <row spans="1:2" r="5">
      <c s="4" r="A5" t="s">
        <v>277</v>
      </c>
      <c s="6" r="B5" t="n">
        <v>120000</v>
      </c>
    </row>
    <row spans="1:2" r="6">
      <c s="4" r="A6" t="s">
        <v>267</v>
      </c>
    </row>
    <row spans="1:2" r="7">
      <c s="3" r="A7" t="s">
        <v>265</v>
      </c>
    </row>
    <row spans="1:2" r="8">
      <c s="4" r="A8" t="s">
        <v>277</v>
      </c>
      <c s="6" r="B8" t="n">
        <v>2075</v>
      </c>
    </row>
    <row spans="1:2" r="9">
      <c s="4" r="A9" t="s">
        <v>268</v>
      </c>
    </row>
    <row spans="1:2" r="10">
      <c s="3" r="A10" t="s">
        <v>265</v>
      </c>
    </row>
    <row spans="1:2" r="11">
      <c s="4" r="A11" t="s">
        <v>278</v>
      </c>
      <c s="6" r="B11" t="n">
        <v>0</v>
      </c>
    </row>
    <row spans="1:2" r="12">
      <c s="4" r="A12" t="s">
        <v>269</v>
      </c>
    </row>
    <row spans="1:2" r="13">
      <c s="3" r="A13" t="s">
        <v>265</v>
      </c>
    </row>
    <row spans="1:2" r="14">
      <c s="4" r="A14" t="s">
        <v>278</v>
      </c>
      <c s="6" r="B14"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spans="1:2" r="1">
      <c s="1" r="A1" t="s">
        <v>279</v>
      </c>
      <c s="2" r="B1" t="s">
        <v>1</v>
      </c>
    </row>
    <row spans="1:2" r="2">
      <c s="2" r="B2" t="s">
        <v>238</v>
      </c>
    </row>
    <row spans="1:2" r="3">
      <c s="3" r="A3" t="s">
        <v>280</v>
      </c>
    </row>
    <row spans="1:2" r="4">
      <c s="4" r="A4" t="s">
        <v>281</v>
      </c>
      <c s="7" r="B4" t="n">
        <v>56522</v>
      </c>
    </row>
    <row spans="1:2" r="5">
      <c s="4" r="A5" t="s">
        <v>282</v>
      </c>
      <c s="4" r="B5" t="s">
        <v>283</v>
      </c>
    </row>
    <row spans="1:2" r="6">
      <c s="4" r="A6" t="s">
        <v>266</v>
      </c>
    </row>
    <row spans="1:2" r="7">
      <c s="3" r="A7" t="s">
        <v>280</v>
      </c>
    </row>
    <row spans="1:2" r="8">
      <c s="4" r="A8" t="s">
        <v>281</v>
      </c>
      <c s="7" r="B8" t="n">
        <v>77</v>
      </c>
    </row>
    <row spans="1:2" r="9">
      <c s="4" r="A9" t="s">
        <v>282</v>
      </c>
      <c s="4" r="B9" t="s">
        <v>284</v>
      </c>
    </row>
    <row spans="1:2" r="10">
      <c s="4" r="A10" t="s">
        <v>267</v>
      </c>
    </row>
    <row spans="1:2" r="11">
      <c s="3" r="A11" t="s">
        <v>280</v>
      </c>
    </row>
    <row spans="1:2" r="12">
      <c s="4" r="A12" t="s">
        <v>281</v>
      </c>
      <c s="7" r="B12" t="n">
        <v>320</v>
      </c>
    </row>
    <row spans="1:2" r="13">
      <c s="4" r="A13" t="s">
        <v>282</v>
      </c>
      <c s="4" r="B13" t="s">
        <v>285</v>
      </c>
    </row>
    <row spans="1:2" r="14">
      <c s="4" r="A14" t="s">
        <v>268</v>
      </c>
    </row>
    <row spans="1:2" r="15">
      <c s="3" r="A15" t="s">
        <v>280</v>
      </c>
    </row>
    <row spans="1:2" r="16">
      <c s="4" r="A16" t="s">
        <v>281</v>
      </c>
      <c s="7" r="B16" t="n">
        <v>45195</v>
      </c>
    </row>
    <row spans="1:2" r="17">
      <c s="4" r="A17" t="s">
        <v>282</v>
      </c>
      <c s="4" r="B17" t="s">
        <v>286</v>
      </c>
    </row>
    <row spans="1:2" r="18">
      <c s="4" r="A18" t="s">
        <v>269</v>
      </c>
    </row>
    <row spans="1:2" r="19">
      <c s="3" r="A19" t="s">
        <v>280</v>
      </c>
    </row>
    <row spans="1:2" r="20">
      <c s="4" r="A20" t="s">
        <v>281</v>
      </c>
      <c s="7" r="B20" t="n">
        <v>10930</v>
      </c>
    </row>
    <row spans="1:2" r="21">
      <c s="4" r="A21" t="s">
        <v>282</v>
      </c>
      <c s="4" r="B21"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8</v>
      </c>
      <c s="2" r="B1" t="s">
        <v>1</v>
      </c>
    </row>
    <row spans="1:3" r="2">
      <c s="2" r="B2" t="s">
        <v>2</v>
      </c>
      <c s="2" r="C2" t="s">
        <v>26</v>
      </c>
    </row>
    <row spans="1:3" r="3">
      <c s="3" r="A3" t="s">
        <v>289</v>
      </c>
    </row>
    <row spans="1:3" r="4">
      <c s="4" r="A4" t="s">
        <v>290</v>
      </c>
      <c s="6" r="B4" t="n">
        <v>324700</v>
      </c>
      <c s="6" r="C4" t="n">
        <v>401977</v>
      </c>
    </row>
    <row spans="1:3" r="5">
      <c s="4" r="A5" t="s">
        <v>291</v>
      </c>
      <c s="7" r="B5" t="n">
        <v>10704</v>
      </c>
      <c s="7" r="C5" t="n">
        <v>17306</v>
      </c>
    </row>
    <row spans="1:3" r="6">
      <c s="4" r="A6" t="s">
        <v>292</v>
      </c>
      <c s="9" r="B6" t="n">
        <v>32.97</v>
      </c>
      <c s="9" r="C6" t="n">
        <v>43.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93</v>
      </c>
      <c s="2" r="B1" t="s">
        <v>1</v>
      </c>
    </row>
    <row spans="1:5" r="2">
      <c s="2" r="B2" t="s">
        <v>2</v>
      </c>
      <c s="2" r="C2" t="s">
        <v>26</v>
      </c>
      <c s="2" r="D2" t="s">
        <v>294</v>
      </c>
      <c s="2" r="E2" t="s">
        <v>295</v>
      </c>
    </row>
    <row spans="1:5" r="3">
      <c s="3" r="A3" t="s">
        <v>289</v>
      </c>
    </row>
    <row spans="1:5" r="4">
      <c s="4" r="A4" t="s">
        <v>296</v>
      </c>
      <c s="6" r="D4" t="n">
        <v>20000000</v>
      </c>
      <c s="6" r="E4" t="n">
        <v>10000000</v>
      </c>
    </row>
    <row spans="1:5" r="5">
      <c s="4" r="A5" t="s">
        <v>297</v>
      </c>
      <c s="6" r="B5" t="n">
        <v>6995059</v>
      </c>
    </row>
    <row spans="1:5" r="6">
      <c s="4" r="A6" t="s">
        <v>298</v>
      </c>
      <c s="6" r="B6" t="n">
        <v>324700</v>
      </c>
      <c s="6" r="C6" t="n">
        <v>401977</v>
      </c>
    </row>
    <row spans="1:5" r="7">
      <c s="4" r="A7" t="s">
        <v>299</v>
      </c>
      <c s="7" r="B7" t="n">
        <v>10704</v>
      </c>
      <c s="7" r="C7" t="n">
        <v>17306</v>
      </c>
    </row>
    <row spans="1:5" r="8">
      <c s="4" r="A8" t="s">
        <v>300</v>
      </c>
      <c s="6" r="B8" t="n">
        <v>0</v>
      </c>
    </row>
    <row spans="1:5" r="9">
      <c s="4" r="A9" t="s">
        <v>301</v>
      </c>
      <c s="7" r="B9" t="n">
        <v>-2322</v>
      </c>
    </row>
    <row spans="1:5" r="10">
      <c s="4" r="A10" t="s">
        <v>302</v>
      </c>
    </row>
    <row spans="1:5" r="11">
      <c s="3" r="A11" t="s">
        <v>289</v>
      </c>
    </row>
    <row spans="1:5" r="12">
      <c s="4" r="A12" t="s">
        <v>298</v>
      </c>
      <c s="6" r="B12" t="n">
        <v>0</v>
      </c>
      <c s="6" r="C12" t="n">
        <v>180776</v>
      </c>
    </row>
    <row spans="1:5" r="13">
      <c s="4" r="A13" t="s">
        <v>299</v>
      </c>
      <c s="7" r="C13" t="n">
        <v>79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3</v>
      </c>
      <c s="2" r="B1" t="s">
        <v>1</v>
      </c>
    </row>
    <row spans="1:3" r="2">
      <c s="2" r="B2" t="s">
        <v>2</v>
      </c>
      <c s="2" r="C2" t="s">
        <v>26</v>
      </c>
    </row>
    <row spans="1:3" r="3">
      <c s="3" r="A3" t="s">
        <v>304</v>
      </c>
    </row>
    <row spans="1:3" r="4">
      <c s="4" r="A4" t="s">
        <v>305</v>
      </c>
      <c s="7" r="B4" t="n">
        <v>-23451</v>
      </c>
      <c s="7" r="C4" t="n">
        <v>-15427</v>
      </c>
    </row>
    <row spans="1:3" r="5">
      <c s="4" r="A5" t="s">
        <v>306</v>
      </c>
      <c s="6" r="B5" t="n">
        <v>9573</v>
      </c>
      <c s="6" r="C5" t="n">
        <v>3104</v>
      </c>
    </row>
    <row spans="1:3" r="6">
      <c s="4" r="A6" t="s">
        <v>307</v>
      </c>
      <c s="6" r="B6" t="n">
        <v>13</v>
      </c>
      <c s="6" r="C6" t="n">
        <v>3</v>
      </c>
    </row>
    <row spans="1:3" r="7">
      <c s="4" r="A7" t="s">
        <v>81</v>
      </c>
      <c s="6" r="B7" t="n">
        <v>9586</v>
      </c>
      <c s="6" r="C7" t="n">
        <v>3107</v>
      </c>
    </row>
    <row spans="1:3" r="8">
      <c s="4" r="A8" t="s">
        <v>308</v>
      </c>
      <c s="6" r="B8" t="n">
        <v>-13865</v>
      </c>
      <c s="6" r="C8" t="n">
        <v>-12320</v>
      </c>
    </row>
    <row spans="1:3" r="9">
      <c s="4" r="A9" t="s">
        <v>309</v>
      </c>
    </row>
    <row spans="1:3" r="10">
      <c s="3" r="A10" t="s">
        <v>304</v>
      </c>
    </row>
    <row spans="1:3" r="11">
      <c s="4" r="A11" t="s">
        <v>305</v>
      </c>
      <c s="6" r="B11" t="n">
        <v>-23479</v>
      </c>
      <c s="6" r="C11" t="n">
        <v>-15516</v>
      </c>
    </row>
    <row spans="1:3" r="12">
      <c s="4" r="A12" t="s">
        <v>306</v>
      </c>
      <c s="6" r="B12" t="n">
        <v>9590</v>
      </c>
      <c s="6" r="C12" t="n">
        <v>3145</v>
      </c>
    </row>
    <row spans="1:3" r="13">
      <c s="4" r="A13" t="s">
        <v>81</v>
      </c>
      <c s="6" r="B13" t="n">
        <v>9590</v>
      </c>
      <c s="6" r="C13" t="n">
        <v>3145</v>
      </c>
    </row>
    <row spans="1:3" r="14">
      <c s="4" r="A14" t="s">
        <v>308</v>
      </c>
      <c s="6" r="B14" t="n">
        <v>-13889</v>
      </c>
      <c s="6" r="C14" t="n">
        <v>-12371</v>
      </c>
    </row>
    <row spans="1:3" r="15">
      <c s="4" r="A15" t="s">
        <v>310</v>
      </c>
    </row>
    <row spans="1:3" r="16">
      <c s="3" r="A16" t="s">
        <v>304</v>
      </c>
    </row>
    <row spans="1:3" r="17">
      <c s="4" r="A17" t="s">
        <v>305</v>
      </c>
      <c s="6" r="B17" t="n">
        <v>28</v>
      </c>
      <c s="6" r="C17" t="n">
        <v>89</v>
      </c>
    </row>
    <row spans="1:3" r="18">
      <c s="4" r="A18" t="s">
        <v>306</v>
      </c>
      <c s="6" r="B18" t="n">
        <v>-17</v>
      </c>
      <c s="6" r="C18" t="n">
        <v>-41</v>
      </c>
    </row>
    <row spans="1:3" r="19">
      <c s="4" r="A19" t="s">
        <v>307</v>
      </c>
      <c s="6" r="B19" t="n">
        <v>13</v>
      </c>
      <c s="6" r="C19" t="n">
        <v>3</v>
      </c>
    </row>
    <row spans="1:3" r="20">
      <c s="4" r="A20" t="s">
        <v>81</v>
      </c>
      <c s="6" r="B20" t="n">
        <v>-4</v>
      </c>
      <c s="6" r="C20" t="n">
        <v>-38</v>
      </c>
    </row>
    <row spans="1:3" r="21">
      <c s="4" r="A21" t="s">
        <v>308</v>
      </c>
      <c s="7" r="B21" t="n">
        <v>24</v>
      </c>
      <c s="7" r="C21" t="n">
        <v>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63</v>
      </c>
      <c s="2" r="B1" t="s">
        <v>1</v>
      </c>
    </row>
    <row spans="1:3" r="2">
      <c s="2" r="B2" t="s">
        <v>2</v>
      </c>
      <c s="2" r="C2" t="s">
        <v>26</v>
      </c>
    </row>
    <row spans="1:3" r="3">
      <c s="4" r="A3" t="s">
        <v>64</v>
      </c>
      <c s="7" r="B3" t="n">
        <v>762577</v>
      </c>
      <c s="7" r="C3" t="n">
        <v>739010</v>
      </c>
    </row>
    <row spans="1:3" r="4">
      <c s="4" r="A4" t="s">
        <v>65</v>
      </c>
      <c s="6" r="B4" t="n">
        <v>500686</v>
      </c>
      <c s="6" r="C4" t="n">
        <v>492589</v>
      </c>
    </row>
    <row spans="1:3" r="5">
      <c s="4" r="A5" t="s">
        <v>66</v>
      </c>
      <c s="6" r="B5" t="n">
        <v>261891</v>
      </c>
      <c s="6" r="C5" t="n">
        <v>246421</v>
      </c>
    </row>
    <row spans="1:3" r="6">
      <c s="4" r="A6" t="s">
        <v>67</v>
      </c>
      <c s="6" r="B6" t="n">
        <v>211408</v>
      </c>
      <c s="6" r="C6" t="n">
        <v>193367</v>
      </c>
    </row>
    <row spans="1:3" r="7">
      <c s="4" r="A7" t="s">
        <v>68</v>
      </c>
      <c s="6" r="B7" t="n">
        <v>50483</v>
      </c>
      <c s="6" r="C7" t="n">
        <v>53054</v>
      </c>
    </row>
    <row spans="1:3" r="8">
      <c s="4" r="A8" t="s">
        <v>69</v>
      </c>
      <c s="6" r="B8" t="n">
        <v>-1577</v>
      </c>
      <c s="6" r="C8" t="n">
        <v>-2121</v>
      </c>
    </row>
    <row spans="1:3" r="9">
      <c s="4" r="A9" t="s">
        <v>70</v>
      </c>
      <c s="6" r="B9" t="n">
        <v>48906</v>
      </c>
      <c s="6" r="C9" t="n">
        <v>50933</v>
      </c>
    </row>
    <row spans="1:3" r="10">
      <c s="4" r="A10" t="s">
        <v>71</v>
      </c>
      <c s="6" r="B10" t="n">
        <v>19344</v>
      </c>
      <c s="6" r="C10" t="n">
        <v>18157</v>
      </c>
    </row>
    <row spans="1:3" r="11">
      <c s="4" r="A11" t="s">
        <v>72</v>
      </c>
      <c s="7" r="B11" t="n">
        <v>29562</v>
      </c>
      <c s="7" r="C11" t="n">
        <v>32776</v>
      </c>
    </row>
    <row spans="1:3" r="12">
      <c s="3" r="A12" t="s">
        <v>73</v>
      </c>
    </row>
    <row spans="1:3" r="13">
      <c s="4" r="A13" t="s">
        <v>74</v>
      </c>
      <c s="9" r="B13" t="n">
        <v>0.25</v>
      </c>
      <c s="9" r="C13" t="n">
        <v>0.25</v>
      </c>
    </row>
    <row spans="1:3" r="14">
      <c s="4" r="A14" t="s">
        <v>75</v>
      </c>
      <c s="9" r="B14" t="n">
        <v>0.25</v>
      </c>
      <c s="9" r="C14" t="n">
        <v>0.25</v>
      </c>
    </row>
    <row spans="1:3" r="15">
      <c s="3" r="A15" t="s">
        <v>76</v>
      </c>
    </row>
    <row spans="1:3" r="16">
      <c s="4" r="A16" t="s">
        <v>74</v>
      </c>
      <c s="6" r="B16" t="n">
        <v>117304736</v>
      </c>
      <c s="6" r="C16" t="n">
        <v>131202740</v>
      </c>
    </row>
    <row spans="1:3" r="17">
      <c s="4" r="A17" t="s">
        <v>75</v>
      </c>
      <c s="6" r="B17" t="n">
        <v>117587009</v>
      </c>
      <c s="6" r="C17" t="n">
        <v>132836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1</v>
      </c>
      <c s="2" r="B1" t="s">
        <v>1</v>
      </c>
    </row>
    <row spans="1:3" r="2">
      <c s="2" r="B2" t="s">
        <v>2</v>
      </c>
      <c s="2" r="C2" t="s">
        <v>26</v>
      </c>
    </row>
    <row spans="1:3" r="3">
      <c s="3" r="A3" t="s">
        <v>312</v>
      </c>
    </row>
    <row spans="1:3" r="4">
      <c s="4" r="A4" t="s">
        <v>313</v>
      </c>
      <c s="6" r="B4" t="n">
        <v>117304736</v>
      </c>
      <c s="6" r="C4" t="n">
        <v>131202740</v>
      </c>
    </row>
    <row spans="1:3" r="5">
      <c s="4" r="A5" t="s">
        <v>314</v>
      </c>
      <c s="6" r="B5" t="n">
        <v>282273</v>
      </c>
      <c s="6" r="C5" t="n">
        <v>1633404</v>
      </c>
    </row>
    <row spans="1:3" r="6">
      <c s="4" r="A6" t="s">
        <v>315</v>
      </c>
      <c s="6" r="B6" t="n">
        <v>117587009</v>
      </c>
      <c s="6" r="C6" t="n">
        <v>1328361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6</v>
      </c>
      <c s="2" r="B1" t="s">
        <v>1</v>
      </c>
    </row>
    <row spans="1:3" r="2">
      <c s="2" r="B2" t="s">
        <v>2</v>
      </c>
      <c s="2" r="C2" t="s">
        <v>26</v>
      </c>
    </row>
    <row spans="1:3" r="3">
      <c s="3" r="A3" t="s">
        <v>317</v>
      </c>
    </row>
    <row spans="1:3" r="4">
      <c s="4" r="A4" t="s">
        <v>318</v>
      </c>
      <c s="6" r="B4" t="n">
        <v>918000</v>
      </c>
      <c s="6" r="C4" t="n">
        <v>100000</v>
      </c>
    </row>
    <row spans="1:3" r="5">
      <c s="4" r="A5" t="s">
        <v>319</v>
      </c>
      <c s="9" r="B5" t="n">
        <v>29.92</v>
      </c>
    </row>
    <row spans="1:3" r="6">
      <c s="4" r="A6" t="s">
        <v>320</v>
      </c>
      <c s="9" r="B6" t="n">
        <v>46.02</v>
      </c>
    </row>
    <row spans="1:3" r="7">
      <c s="4" r="A7" t="s">
        <v>321</v>
      </c>
      <c s="9" r="C7" t="n">
        <v>46.02</v>
      </c>
    </row>
    <row spans="1:3" r="8">
      <c s="4" r="A8" t="s">
        <v>268</v>
      </c>
    </row>
    <row spans="1:3" r="9">
      <c s="3" r="A9" t="s">
        <v>317</v>
      </c>
    </row>
    <row spans="1:3" r="10">
      <c s="4" r="A10" t="s">
        <v>318</v>
      </c>
      <c s="6" r="B10" t="n">
        <v>4034213</v>
      </c>
      <c s="6" r="C10" t="n">
        <v>1939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55"/>
    <col customWidth="1" max="3" min="3" width="14"/>
  </cols>
  <sheetData>
    <row spans="1:3" r="1">
      <c s="1" r="A1" t="s">
        <v>322</v>
      </c>
      <c s="2" r="B1" t="s">
        <v>1</v>
      </c>
    </row>
    <row spans="1:3" r="2">
      <c s="2" r="B2" t="s">
        <v>323</v>
      </c>
      <c s="2" r="C2" t="s">
        <v>26</v>
      </c>
    </row>
    <row spans="1:3" r="3">
      <c s="3" r="A3" t="s">
        <v>324</v>
      </c>
    </row>
    <row spans="1:3" r="4">
      <c s="4" r="A4" t="s">
        <v>325</v>
      </c>
      <c s="6" r="B4" t="n">
        <v>2</v>
      </c>
    </row>
    <row spans="1:3" r="5">
      <c s="4" r="A5" t="s">
        <v>326</v>
      </c>
      <c s="6" r="B5" t="n">
        <v>0</v>
      </c>
    </row>
    <row spans="1:3" r="6">
      <c s="4" r="A6" t="s">
        <v>327</v>
      </c>
    </row>
    <row spans="1:3" r="7">
      <c s="3" r="A7" t="s">
        <v>324</v>
      </c>
    </row>
    <row spans="1:3" r="8">
      <c s="4" r="A8" t="s">
        <v>328</v>
      </c>
      <c s="6" r="B8" t="n">
        <v>6</v>
      </c>
    </row>
    <row spans="1:3" r="9">
      <c s="4" r="A9" t="s">
        <v>329</v>
      </c>
      <c s="4" r="B9" t="s">
        <v>330</v>
      </c>
      <c s="4" r="C9" t="s">
        <v>331</v>
      </c>
    </row>
    <row spans="1:3" r="10">
      <c s="4" r="A10" t="s">
        <v>332</v>
      </c>
    </row>
    <row spans="1:3" r="11">
      <c s="3" r="A11" t="s">
        <v>324</v>
      </c>
    </row>
    <row spans="1:3" r="12">
      <c s="4" r="A12" t="s">
        <v>333</v>
      </c>
      <c s="6" r="B12" t="n">
        <v>239</v>
      </c>
    </row>
    <row spans="1:3" r="13">
      <c s="4" r="A13" t="s">
        <v>334</v>
      </c>
    </row>
    <row spans="1:3" r="14">
      <c s="3" r="A14" t="s">
        <v>324</v>
      </c>
    </row>
    <row spans="1:3" r="15">
      <c s="4" r="A15" t="s">
        <v>333</v>
      </c>
      <c s="6" r="B15" t="n">
        <v>218</v>
      </c>
    </row>
    <row spans="1:3" r="16">
      <c s="4" r="A16" t="s">
        <v>335</v>
      </c>
    </row>
    <row spans="1:3" r="17">
      <c s="3" r="A17" t="s">
        <v>324</v>
      </c>
    </row>
    <row spans="1:3" r="18">
      <c s="4" r="A18" t="s">
        <v>333</v>
      </c>
      <c s="6" r="B18" t="n">
        <v>117</v>
      </c>
    </row>
    <row spans="1:3" r="19">
      <c s="4" r="A19" t="s">
        <v>336</v>
      </c>
    </row>
    <row spans="1:3" r="20">
      <c s="3" r="A20" t="s">
        <v>324</v>
      </c>
    </row>
    <row spans="1:3" r="21">
      <c s="4" r="A21" t="s">
        <v>337</v>
      </c>
      <c s="6" r="B21" t="n">
        <v>6</v>
      </c>
    </row>
    <row spans="1:3" r="22">
      <c s="4" r="A22" t="s">
        <v>338</v>
      </c>
    </row>
    <row spans="1:3" r="23">
      <c s="3" r="A23" t="s">
        <v>324</v>
      </c>
    </row>
    <row spans="1:3" r="24">
      <c s="4" r="A24" t="s">
        <v>339</v>
      </c>
      <c s="6" r="B24" t="n">
        <v>1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340</v>
      </c>
      <c s="2" r="B1" t="s">
        <v>1</v>
      </c>
    </row>
    <row spans="1:4" r="2">
      <c s="2" r="B2" t="s">
        <v>2</v>
      </c>
      <c s="2" r="C2" t="s">
        <v>26</v>
      </c>
      <c s="2" r="D2" t="s">
        <v>25</v>
      </c>
    </row>
    <row spans="1:4" r="3">
      <c s="3" r="A3" t="s">
        <v>324</v>
      </c>
    </row>
    <row spans="1:4" r="4">
      <c s="4" r="A4" t="s">
        <v>341</v>
      </c>
      <c s="7" r="B4" t="n">
        <v>359865</v>
      </c>
      <c s="7" r="C4" t="n">
        <v>397998</v>
      </c>
      <c s="7" r="D4" t="n">
        <v>330223</v>
      </c>
    </row>
    <row spans="1:4" r="5">
      <c s="4" r="A5" t="s">
        <v>342</v>
      </c>
      <c s="6" r="B5" t="n">
        <v>871504</v>
      </c>
      <c s="6" r="C5" t="n">
        <v>899324</v>
      </c>
      <c s="6" r="D5" t="n">
        <v>863137</v>
      </c>
    </row>
    <row spans="1:4" r="6">
      <c s="4" r="A6" t="s">
        <v>343</v>
      </c>
      <c s="6" r="B6" t="n">
        <v>762577</v>
      </c>
      <c s="6" r="C6" t="n">
        <v>739010</v>
      </c>
    </row>
    <row spans="1:4" r="7">
      <c s="4" r="A7" t="s">
        <v>344</v>
      </c>
      <c s="6" r="B7" t="n">
        <v>-9956</v>
      </c>
      <c s="6" r="C7" t="n">
        <v>-8493</v>
      </c>
    </row>
    <row spans="1:4" r="8">
      <c s="4" r="A8" t="s">
        <v>345</v>
      </c>
      <c s="6" r="B8" t="n">
        <v>50483</v>
      </c>
      <c s="6" r="C8" t="n">
        <v>53054</v>
      </c>
    </row>
    <row spans="1:4" r="9">
      <c s="4" r="A9" t="s">
        <v>346</v>
      </c>
    </row>
    <row spans="1:4" r="10">
      <c s="3" r="A10" t="s">
        <v>324</v>
      </c>
    </row>
    <row spans="1:4" r="11">
      <c s="4" r="A11" t="s">
        <v>345</v>
      </c>
      <c s="6" r="B11" t="n">
        <v>60439</v>
      </c>
      <c s="6" r="C11" t="n">
        <v>61547</v>
      </c>
    </row>
    <row spans="1:4" r="12">
      <c s="4" r="A12" t="s">
        <v>347</v>
      </c>
    </row>
    <row spans="1:4" r="13">
      <c s="3" r="A13" t="s">
        <v>324</v>
      </c>
    </row>
    <row spans="1:4" r="14">
      <c s="4" r="A14" t="s">
        <v>341</v>
      </c>
      <c s="6" r="B14" t="n">
        <v>324940</v>
      </c>
      <c s="6" r="C14" t="n">
        <v>359112</v>
      </c>
      <c s="6" r="D14" t="n">
        <v>289170</v>
      </c>
    </row>
    <row spans="1:4" r="15">
      <c s="4" r="A15" t="s">
        <v>342</v>
      </c>
      <c s="6" r="B15" t="n">
        <v>867813</v>
      </c>
      <c s="6" r="C15" t="n">
        <v>895399</v>
      </c>
      <c s="6" r="D15" t="n">
        <v>859277</v>
      </c>
    </row>
    <row spans="1:4" r="16">
      <c s="4" r="A16" t="s">
        <v>343</v>
      </c>
      <c s="6" r="B16" t="n">
        <v>700193</v>
      </c>
      <c s="6" r="C16" t="n">
        <v>685009</v>
      </c>
    </row>
    <row spans="1:4" r="17">
      <c s="4" r="A17" t="s">
        <v>345</v>
      </c>
      <c s="6" r="B17" t="n">
        <v>50799</v>
      </c>
      <c s="6" r="C17" t="n">
        <v>51532</v>
      </c>
    </row>
    <row spans="1:4" r="18">
      <c s="4" r="A18" t="s">
        <v>348</v>
      </c>
    </row>
    <row spans="1:4" r="19">
      <c s="3" r="A19" t="s">
        <v>324</v>
      </c>
    </row>
    <row spans="1:4" r="20">
      <c s="4" r="A20" t="s">
        <v>341</v>
      </c>
      <c s="6" r="B20" t="n">
        <v>34925</v>
      </c>
      <c s="6" r="C20" t="n">
        <v>38886</v>
      </c>
      <c s="6" r="D20" t="n">
        <v>41053</v>
      </c>
    </row>
    <row spans="1:4" r="21">
      <c s="4" r="A21" t="s">
        <v>342</v>
      </c>
      <c s="6" r="B21" t="n">
        <v>3691</v>
      </c>
      <c s="6" r="C21" t="n">
        <v>3925</v>
      </c>
      <c s="7" r="D21" t="n">
        <v>3860</v>
      </c>
    </row>
    <row spans="1:4" r="22">
      <c s="4" r="A22" t="s">
        <v>343</v>
      </c>
      <c s="6" r="B22" t="n">
        <v>64488</v>
      </c>
      <c s="6" r="C22" t="n">
        <v>57614</v>
      </c>
    </row>
    <row spans="1:4" r="23">
      <c s="4" r="A23" t="s">
        <v>345</v>
      </c>
      <c s="6" r="B23" t="n">
        <v>9811</v>
      </c>
      <c s="6" r="C23" t="n">
        <v>10368</v>
      </c>
    </row>
    <row spans="1:4" r="24">
      <c s="4" r="A24" t="s">
        <v>349</v>
      </c>
    </row>
    <row spans="1:4" r="25">
      <c s="3" r="A25" t="s">
        <v>324</v>
      </c>
    </row>
    <row spans="1:4" r="26">
      <c s="4" r="A26" t="s">
        <v>343</v>
      </c>
      <c s="6" r="B26" t="n">
        <v>-2104</v>
      </c>
      <c s="6" r="C26" t="n">
        <v>-3613</v>
      </c>
    </row>
    <row spans="1:4" r="27">
      <c s="4" r="A27" t="s">
        <v>345</v>
      </c>
      <c s="7" r="B27" t="n">
        <v>-171</v>
      </c>
      <c s="7" r="C27" t="n">
        <v>-3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0</v>
      </c>
      <c s="2" r="B1" t="s">
        <v>1</v>
      </c>
    </row>
    <row spans="1:4" r="2">
      <c s="2" r="B2" t="s">
        <v>2</v>
      </c>
      <c s="2" r="C2" t="s">
        <v>26</v>
      </c>
      <c s="2" r="D2" t="s">
        <v>25</v>
      </c>
    </row>
    <row spans="1:4" r="3">
      <c s="3" r="A3" t="s">
        <v>324</v>
      </c>
    </row>
    <row spans="1:4" r="4">
      <c s="4" r="A4" t="s">
        <v>342</v>
      </c>
      <c s="7" r="B4" t="n">
        <v>871504</v>
      </c>
      <c s="7" r="C4" t="n">
        <v>899324</v>
      </c>
      <c s="7" r="D4" t="n">
        <v>863137</v>
      </c>
    </row>
    <row spans="1:4" r="5">
      <c s="4" r="A5" t="s">
        <v>343</v>
      </c>
      <c s="6" r="B5" t="n">
        <v>762577</v>
      </c>
      <c s="6" r="C5" t="n">
        <v>739010</v>
      </c>
    </row>
    <row spans="1:4" r="6">
      <c s="4" r="A6" t="s">
        <v>351</v>
      </c>
    </row>
    <row spans="1:4" r="7">
      <c s="3" r="A7" t="s">
        <v>324</v>
      </c>
    </row>
    <row spans="1:4" r="8">
      <c s="4" r="A8" t="s">
        <v>342</v>
      </c>
      <c s="6" r="B8" t="n">
        <v>749072</v>
      </c>
      <c s="6" r="C8" t="n">
        <v>755890</v>
      </c>
      <c s="6" r="D8" t="n">
        <v>742171</v>
      </c>
    </row>
    <row spans="1:4" r="9">
      <c s="4" r="A9" t="s">
        <v>343</v>
      </c>
      <c s="6" r="B9" t="n">
        <v>673364</v>
      </c>
      <c s="6" r="C9" t="n">
        <v>649718</v>
      </c>
    </row>
    <row spans="1:4" r="10">
      <c s="4" r="A10" t="s">
        <v>352</v>
      </c>
    </row>
    <row spans="1:4" r="11">
      <c s="3" r="A11" t="s">
        <v>324</v>
      </c>
    </row>
    <row spans="1:4" r="12">
      <c s="4" r="A12" t="s">
        <v>342</v>
      </c>
      <c s="6" r="B12" t="n">
        <v>122432</v>
      </c>
      <c s="6" r="C12" t="n">
        <v>143434</v>
      </c>
      <c s="7" r="D12" t="n">
        <v>120966</v>
      </c>
    </row>
    <row spans="1:4" r="13">
      <c s="4" r="A13" t="s">
        <v>343</v>
      </c>
      <c s="7" r="B13" t="n">
        <v>89213</v>
      </c>
      <c s="7" r="C13" t="n">
        <v>892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v>
      </c>
      <c s="2" r="B1" t="s">
        <v>1</v>
      </c>
    </row>
    <row spans="1:3" r="2">
      <c s="2" r="B2" t="s">
        <v>2</v>
      </c>
      <c s="2" r="C2" t="s">
        <v>26</v>
      </c>
    </row>
    <row spans="1:3" r="3">
      <c s="4" r="A3" t="s">
        <v>72</v>
      </c>
      <c s="7" r="B3" t="n">
        <v>29562</v>
      </c>
      <c s="7" r="C3" t="n">
        <v>32776</v>
      </c>
    </row>
    <row spans="1:3" r="4">
      <c s="3" r="A4" t="s">
        <v>78</v>
      </c>
    </row>
    <row spans="1:3" r="5">
      <c s="4" r="A5" t="s">
        <v>79</v>
      </c>
      <c s="6" r="B5" t="n">
        <v>9590</v>
      </c>
      <c s="6" r="C5" t="n">
        <v>3145</v>
      </c>
    </row>
    <row spans="1:3" r="6">
      <c s="4" r="A6" t="s">
        <v>80</v>
      </c>
      <c s="6" r="B6" t="n">
        <v>-4</v>
      </c>
      <c s="6" r="C6" t="n">
        <v>-38</v>
      </c>
    </row>
    <row spans="1:3" r="7">
      <c s="4" r="A7" t="s">
        <v>81</v>
      </c>
      <c s="6" r="B7" t="n">
        <v>9586</v>
      </c>
      <c s="6" r="C7" t="n">
        <v>3107</v>
      </c>
    </row>
    <row spans="1:3" r="8">
      <c s="4" r="A8" t="s">
        <v>82</v>
      </c>
      <c s="7" r="B8" t="n">
        <v>39148</v>
      </c>
      <c s="7" r="C8" t="n">
        <v>358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18"/>
    <col customWidth="1" max="6" min="6" width="37"/>
  </cols>
  <sheetData>
    <row spans="1:6" r="1">
      <c s="1" r="A1" t="s">
        <v>83</v>
      </c>
      <c s="2" r="B1" t="s">
        <v>84</v>
      </c>
      <c s="2" r="C1" t="s">
        <v>85</v>
      </c>
      <c s="2" r="D1" t="s">
        <v>86</v>
      </c>
      <c s="2" r="E1" t="s">
        <v>87</v>
      </c>
      <c s="2" r="F1" t="s">
        <v>88</v>
      </c>
    </row>
    <row spans="1:6" r="2">
      <c s="4" r="A2" t="s">
        <v>89</v>
      </c>
      <c s="7" r="B2" t="n">
        <v>1137227</v>
      </c>
      <c s="7" r="C2" t="n">
        <v>12</v>
      </c>
      <c s="7" r="E2" t="n">
        <v>1160666</v>
      </c>
      <c s="7" r="F2" t="n">
        <v>-23451</v>
      </c>
    </row>
    <row spans="1:6" r="3">
      <c s="4" r="A3" t="s">
        <v>90</v>
      </c>
      <c s="6" r="B3" t="n">
        <v>117321120</v>
      </c>
      <c s="6" r="C3" t="n">
        <v>117321120</v>
      </c>
    </row>
    <row spans="1:6" r="4">
      <c s="4" r="A4" t="s">
        <v>82</v>
      </c>
      <c s="7" r="B4" t="n">
        <v>39148</v>
      </c>
      <c s="6" r="E4" t="n">
        <v>29562</v>
      </c>
      <c s="6" r="F4" t="n">
        <v>9586</v>
      </c>
    </row>
    <row spans="1:6" r="5">
      <c s="4" r="A5" t="s">
        <v>91</v>
      </c>
      <c s="6" r="B5" t="n">
        <v>5760</v>
      </c>
      <c s="7" r="D5" t="n">
        <v>5760</v>
      </c>
    </row>
    <row spans="1:6" r="6">
      <c s="4" r="A6" t="s">
        <v>92</v>
      </c>
      <c s="6" r="C6" t="n">
        <v>120100</v>
      </c>
    </row>
    <row spans="1:6" r="7">
      <c s="4" r="A7" t="s">
        <v>93</v>
      </c>
      <c s="6" r="B7" t="n">
        <v>2472</v>
      </c>
      <c s="6" r="D7" t="n">
        <v>2472</v>
      </c>
    </row>
    <row spans="1:6" r="8">
      <c s="4" r="A8" t="s">
        <v>94</v>
      </c>
      <c s="7" r="B8" t="n">
        <v>150</v>
      </c>
      <c s="6" r="D8" t="n">
        <v>150</v>
      </c>
    </row>
    <row spans="1:6" r="9">
      <c s="4" r="A9" t="s">
        <v>95</v>
      </c>
      <c s="6" r="B9" t="n">
        <v>-324700</v>
      </c>
      <c s="6" r="C9" t="n">
        <v>-324700</v>
      </c>
    </row>
    <row spans="1:6" r="10">
      <c s="4" r="A10" t="s">
        <v>96</v>
      </c>
      <c s="7" r="B10" t="n">
        <v>-10704</v>
      </c>
      <c s="7" r="D10" t="n">
        <v>-8382</v>
      </c>
      <c s="6" r="E10" t="n">
        <v>-2322</v>
      </c>
    </row>
    <row spans="1:6" r="11">
      <c s="4" r="A11" t="s">
        <v>97</v>
      </c>
      <c s="7" r="B11" t="n">
        <v>1174053</v>
      </c>
      <c s="7" r="C11" t="n">
        <v>12</v>
      </c>
      <c s="7" r="E11" t="n">
        <v>1187906</v>
      </c>
      <c s="7" r="F11" t="n">
        <v>-13865</v>
      </c>
    </row>
    <row spans="1:6" r="12">
      <c s="4" r="A12" t="s">
        <v>98</v>
      </c>
      <c s="6" r="B12" t="n">
        <v>117116520</v>
      </c>
      <c s="6" r="C12" t="n">
        <v>1171165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26</v>
      </c>
    </row>
    <row spans="1:3" r="3">
      <c s="3" r="A3" t="s">
        <v>100</v>
      </c>
    </row>
    <row spans="1:3" r="4">
      <c s="4" r="A4" t="s">
        <v>72</v>
      </c>
      <c s="7" r="B4" t="n">
        <v>29562</v>
      </c>
      <c s="7" r="C4" t="n">
        <v>32776</v>
      </c>
    </row>
    <row spans="1:3" r="5">
      <c s="3" r="A5" t="s">
        <v>101</v>
      </c>
    </row>
    <row spans="1:3" r="6">
      <c s="4" r="A6" t="s">
        <v>102</v>
      </c>
      <c s="6" r="B6" t="n">
        <v>34844</v>
      </c>
      <c s="6" r="C6" t="n">
        <v>35043</v>
      </c>
    </row>
    <row spans="1:3" r="7">
      <c s="4" r="A7" t="s">
        <v>103</v>
      </c>
      <c s="6" r="B7" t="n">
        <v>-3107</v>
      </c>
      <c s="6" r="C7" t="n">
        <v>-1074</v>
      </c>
    </row>
    <row spans="1:3" r="8">
      <c s="4" r="A8" t="s">
        <v>104</v>
      </c>
      <c s="6" r="B8" t="n">
        <v>-150</v>
      </c>
      <c s="6" r="C8" t="n">
        <v>-5495</v>
      </c>
    </row>
    <row spans="1:3" r="9">
      <c s="4" r="A9" t="s">
        <v>105</v>
      </c>
      <c s="6" r="B9" t="n">
        <v>5760</v>
      </c>
      <c s="6" r="C9" t="n">
        <v>4113</v>
      </c>
    </row>
    <row spans="1:3" r="10">
      <c s="4" r="A10" t="s">
        <v>106</v>
      </c>
      <c s="6" r="B10" t="n">
        <v>780</v>
      </c>
      <c s="6" r="C10" t="n">
        <v>281</v>
      </c>
    </row>
    <row spans="1:3" r="11">
      <c s="3" r="A11" t="s">
        <v>107</v>
      </c>
    </row>
    <row spans="1:3" r="12">
      <c s="4" r="A12" t="s">
        <v>108</v>
      </c>
      <c s="6" r="B12" t="n">
        <v>3812</v>
      </c>
      <c s="6" r="C12" t="n">
        <v>8081</v>
      </c>
    </row>
    <row spans="1:3" r="13">
      <c s="4" r="A13" t="s">
        <v>31</v>
      </c>
      <c s="6" r="B13" t="n">
        <v>-27357</v>
      </c>
      <c s="6" r="C13" t="n">
        <v>-38995</v>
      </c>
    </row>
    <row spans="1:3" r="14">
      <c s="4" r="A14" t="s">
        <v>109</v>
      </c>
      <c s="6" r="B14" t="n">
        <v>13240</v>
      </c>
      <c s="6" r="C14" t="n">
        <v>14036</v>
      </c>
    </row>
    <row spans="1:3" r="15">
      <c s="4" r="A15" t="s">
        <v>110</v>
      </c>
      <c s="6" r="B15" t="n">
        <v>12573</v>
      </c>
      <c s="6" r="C15" t="n">
        <v>-40899</v>
      </c>
    </row>
    <row spans="1:3" r="16">
      <c s="4" r="A16" t="s">
        <v>111</v>
      </c>
      <c s="6" r="B16" t="n">
        <v>69957</v>
      </c>
      <c s="6" r="C16" t="n">
        <v>7867</v>
      </c>
    </row>
    <row spans="1:3" r="17">
      <c s="3" r="A17" t="s">
        <v>112</v>
      </c>
    </row>
    <row spans="1:3" r="18">
      <c s="4" r="A18" t="s">
        <v>113</v>
      </c>
      <c s="6" r="B18" t="n">
        <v>-31111</v>
      </c>
      <c s="6" r="C18" t="n">
        <v>-31815</v>
      </c>
    </row>
    <row spans="1:3" r="19">
      <c s="4" r="A19" t="s">
        <v>114</v>
      </c>
      <c s="6" r="B19" t="n">
        <v>-37328</v>
      </c>
      <c s="6" r="C19" t="n">
        <v>-55760</v>
      </c>
    </row>
    <row spans="1:3" r="20">
      <c s="4" r="A20" t="s">
        <v>115</v>
      </c>
      <c s="6" r="B20" t="n">
        <v>57219</v>
      </c>
      <c s="6" r="C20" t="n">
        <v>80942</v>
      </c>
    </row>
    <row spans="1:3" r="21">
      <c s="4" r="A21" t="s">
        <v>116</v>
      </c>
      <c s="6" r="B21" t="n">
        <v>-15325</v>
      </c>
    </row>
    <row spans="1:3" r="22">
      <c s="4" r="A22" t="s">
        <v>117</v>
      </c>
      <c s="6" r="B22" t="n">
        <v>-26545</v>
      </c>
      <c s="6" r="C22" t="n">
        <v>-6633</v>
      </c>
    </row>
    <row spans="1:3" r="23">
      <c s="3" r="A23" t="s">
        <v>118</v>
      </c>
    </row>
    <row spans="1:3" r="24">
      <c s="4" r="A24" t="s">
        <v>119</v>
      </c>
      <c s="6" r="B24" t="n">
        <v>-75000</v>
      </c>
    </row>
    <row spans="1:3" r="25">
      <c s="4" r="A25" t="s">
        <v>120</v>
      </c>
      <c s="6" r="B25" t="n">
        <v>2472</v>
      </c>
      <c s="6" r="C25" t="n">
        <v>40268</v>
      </c>
    </row>
    <row spans="1:3" r="26">
      <c s="4" r="A26" t="s">
        <v>104</v>
      </c>
      <c s="6" r="B26" t="n">
        <v>150</v>
      </c>
      <c s="6" r="C26" t="n">
        <v>5495</v>
      </c>
    </row>
    <row spans="1:3" r="27">
      <c s="4" r="A27" t="s">
        <v>121</v>
      </c>
      <c s="6" r="B27" t="n">
        <v>-10704</v>
      </c>
      <c s="6" r="C27" t="n">
        <v>-17306</v>
      </c>
    </row>
    <row spans="1:3" r="28">
      <c s="4" r="A28" t="s">
        <v>122</v>
      </c>
      <c s="6" r="C28" t="n">
        <v>-7976</v>
      </c>
    </row>
    <row spans="1:3" r="29">
      <c s="4" r="A29" t="s">
        <v>123</v>
      </c>
      <c s="6" r="B29" t="n">
        <v>-83082</v>
      </c>
      <c s="6" r="C29" t="n">
        <v>20481</v>
      </c>
    </row>
    <row spans="1:3" r="30">
      <c s="4" r="A30" t="s">
        <v>124</v>
      </c>
      <c s="6" r="B30" t="n">
        <v>2538</v>
      </c>
      <c s="6" r="C30" t="n">
        <v>658</v>
      </c>
    </row>
    <row spans="1:3" r="31">
      <c s="4" r="A31" t="s">
        <v>125</v>
      </c>
      <c s="6" r="B31" t="n">
        <v>-37132</v>
      </c>
      <c s="6" r="C31" t="n">
        <v>22373</v>
      </c>
    </row>
    <row spans="1:3" r="32">
      <c s="4" r="A32" t="s">
        <v>126</v>
      </c>
      <c s="6" r="B32" t="n">
        <v>265276</v>
      </c>
      <c s="6" r="C32" t="n">
        <v>154558</v>
      </c>
    </row>
    <row spans="1:3" r="33">
      <c s="4" r="A33" t="s">
        <v>127</v>
      </c>
      <c s="6" r="B33" t="n">
        <v>228144</v>
      </c>
      <c s="6" r="C33" t="n">
        <v>176931</v>
      </c>
    </row>
    <row spans="1:3" r="34">
      <c s="3" r="A34" t="s">
        <v>128</v>
      </c>
    </row>
    <row spans="1:3" r="35">
      <c s="4" r="A35" t="s">
        <v>129</v>
      </c>
      <c s="6" r="B35" t="n">
        <v>10106</v>
      </c>
      <c s="6" r="C35" t="n">
        <v>9531</v>
      </c>
    </row>
    <row spans="1:3" r="36">
      <c s="4" r="A36" t="s">
        <v>130</v>
      </c>
      <c s="7" r="B36" t="n">
        <v>15507</v>
      </c>
      <c s="7" r="C36" t="n">
        <v>289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31</v>
      </c>
      <c s="2" r="B1" t="s">
        <v>1</v>
      </c>
    </row>
    <row spans="1:2" r="2">
      <c s="2" r="B2" t="s">
        <v>2</v>
      </c>
    </row>
    <row spans="1:2" r="3">
      <c s="4" r="A3" t="s">
        <v>131</v>
      </c>
      <c s="4" r="B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133</v>
      </c>
      <c s="2" r="B1" t="s">
        <v>1</v>
      </c>
    </row>
    <row spans="1:2" r="2">
      <c s="2" r="B2" t="s">
        <v>2</v>
      </c>
    </row>
    <row spans="1:2" r="3">
      <c s="4" r="A3" t="s">
        <v>133</v>
      </c>
      <c s="4" r="B3"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ly Issued Accounting Pron</vt:lpstr>
      <vt:lpstr>Acquisition</vt:lpstr>
      <vt:lpstr>Marketable Securities</vt:lpstr>
      <vt:lpstr>Fair Value</vt:lpstr>
      <vt:lpstr>Debt</vt:lpstr>
      <vt:lpstr>Share-Based Compensation</vt:lpstr>
      <vt:lpstr>Shareholders' Equity</vt:lpstr>
      <vt:lpstr>Other Comprehensive Income (Los</vt:lpstr>
      <vt:lpstr>Net Income per Common Share</vt:lpstr>
      <vt:lpstr>Commitments and Contingencies</vt:lpstr>
      <vt:lpstr>Segment Reporting</vt:lpstr>
      <vt:lpstr>Marketable Securities (Tables)</vt:lpstr>
      <vt:lpstr>Fair Value (Tables)</vt:lpstr>
      <vt:lpstr>Share-Based Compensation (Table</vt:lpstr>
      <vt:lpstr>Shareholders' Equity (Tables)</vt:lpstr>
      <vt:lpstr>Other Comprehensive Income (L24</vt:lpstr>
      <vt:lpstr>Net Income per Common Share (Ta</vt:lpstr>
      <vt:lpstr>Segment Reporting (Tables)</vt:lpstr>
      <vt:lpstr>Acquisition - Additional Inform</vt:lpstr>
      <vt:lpstr>Amortized Cost, Gross Unrealize</vt:lpstr>
      <vt:lpstr>Marketable Securities - Additio</vt:lpstr>
      <vt:lpstr>Financial Assets Measured at Fa</vt:lpstr>
      <vt:lpstr>Fair Value - Additional Informa</vt:lpstr>
      <vt:lpstr>Debt - Additional Information (</vt:lpstr>
      <vt:lpstr>Schedule of Share-Based Compens</vt:lpstr>
      <vt:lpstr>Schedule of Share Based Awards </vt:lpstr>
      <vt:lpstr>Share-Based Compensation - Addi</vt:lpstr>
      <vt:lpstr>Schedule of Unrecognized Compen</vt:lpstr>
      <vt:lpstr>Share Repurchase Activity (Deta</vt:lpstr>
      <vt:lpstr>Shareholders' Equity - Addition</vt:lpstr>
      <vt:lpstr>Changes in Accumulated Other Co</vt:lpstr>
      <vt:lpstr>Reconciliation of Weighted Aver</vt:lpstr>
      <vt:lpstr>Net Income per Common Share - A</vt:lpstr>
      <vt:lpstr>Segment Reporting - Additional </vt:lpstr>
      <vt:lpstr>Schedule of Operations by Segme</vt:lpstr>
      <vt:lpstr>Schedule of Revenues and Long-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08:39Z</dcterms:created>
  <dcterms:modified xmlns:dcterms="http://purl.org/dc/terms/" xmlns:xsi="http://www.w3.org/2001/XMLSchema-instance" xsi:type="dcterms:W3CDTF">2016-06-09T16:08:39Z</dcterms:modified>
  <dc:title xmlns:dc="http://purl.org/dc/elements/1.1/">Untitled</dc:title>
  <dc:description xmlns:dc="http://purl.org/dc/elements/1.1/"/>
  <dc:subject xmlns:dc="http://purl.org/dc/elements/1.1/"/>
  <cp:keywords/>
  <cp:category/>
</cp:coreProperties>
</file>